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Organization and Acquisition" sheetId="7" state="visible" r:id="rId7"/>
    <sheet xmlns:r="http://schemas.openxmlformats.org/officeDocument/2006/relationships" name="2. Summary of Significant Accou" sheetId="8" state="visible" r:id="rId8"/>
    <sheet xmlns:r="http://schemas.openxmlformats.org/officeDocument/2006/relationships" name="3. Related Party Transactions" sheetId="9" state="visible" r:id="rId9"/>
    <sheet xmlns:r="http://schemas.openxmlformats.org/officeDocument/2006/relationships" name="4. Prepayments and Other Assets" sheetId="10" state="visible" r:id="rId10"/>
    <sheet xmlns:r="http://schemas.openxmlformats.org/officeDocument/2006/relationships" name="5. Investments" sheetId="11" state="visible" r:id="rId11"/>
    <sheet xmlns:r="http://schemas.openxmlformats.org/officeDocument/2006/relationships" name="6. Goodwill" sheetId="12" state="visible" r:id="rId12"/>
    <sheet xmlns:r="http://schemas.openxmlformats.org/officeDocument/2006/relationships" name="7. Accrued Expenses" sheetId="13" state="visible" r:id="rId13"/>
    <sheet xmlns:r="http://schemas.openxmlformats.org/officeDocument/2006/relationships" name="8. Notes Payable" sheetId="14" state="visible" r:id="rId14"/>
    <sheet xmlns:r="http://schemas.openxmlformats.org/officeDocument/2006/relationships" name="9. Debt" sheetId="15" state="visible" r:id="rId15"/>
    <sheet xmlns:r="http://schemas.openxmlformats.org/officeDocument/2006/relationships" name="10. Unit Offering" sheetId="16" state="visible" r:id="rId16"/>
    <sheet xmlns:r="http://schemas.openxmlformats.org/officeDocument/2006/relationships" name="11. Risks and Uncertainties" sheetId="17" state="visible" r:id="rId17"/>
    <sheet xmlns:r="http://schemas.openxmlformats.org/officeDocument/2006/relationships" name="12. Stock-Based Compensation" sheetId="18" state="visible" r:id="rId18"/>
    <sheet xmlns:r="http://schemas.openxmlformats.org/officeDocument/2006/relationships" name="13. Shareholder's Equity" sheetId="19" state="visible" r:id="rId19"/>
    <sheet xmlns:r="http://schemas.openxmlformats.org/officeDocument/2006/relationships" name="14. Warrants" sheetId="20" state="visible" r:id="rId20"/>
    <sheet xmlns:r="http://schemas.openxmlformats.org/officeDocument/2006/relationships" name="15. Subsequent Events" sheetId="21" state="visible" r:id="rId21"/>
    <sheet xmlns:r="http://schemas.openxmlformats.org/officeDocument/2006/relationships" name="2. Summary of Significant Acc_2" sheetId="22" state="visible" r:id="rId22"/>
    <sheet xmlns:r="http://schemas.openxmlformats.org/officeDocument/2006/relationships" name="1. Organization and Acquisiti_2" sheetId="23" state="visible" r:id="rId23"/>
    <sheet xmlns:r="http://schemas.openxmlformats.org/officeDocument/2006/relationships" name="4. Prepayments and Other Asse_2" sheetId="24" state="visible" r:id="rId24"/>
    <sheet xmlns:r="http://schemas.openxmlformats.org/officeDocument/2006/relationships" name="5. Investments (Tables)" sheetId="25" state="visible" r:id="rId25"/>
    <sheet xmlns:r="http://schemas.openxmlformats.org/officeDocument/2006/relationships" name="7. Accrued Expenses (Tables)" sheetId="26" state="visible" r:id="rId26"/>
    <sheet xmlns:r="http://schemas.openxmlformats.org/officeDocument/2006/relationships" name="8. Notes Payable (Tables)" sheetId="27" state="visible" r:id="rId27"/>
    <sheet xmlns:r="http://schemas.openxmlformats.org/officeDocument/2006/relationships" name="9. Debt (Tables)" sheetId="28" state="visible" r:id="rId28"/>
    <sheet xmlns:r="http://schemas.openxmlformats.org/officeDocument/2006/relationships" name="12. Stock-Based Compensation (T" sheetId="29" state="visible" r:id="rId29"/>
    <sheet xmlns:r="http://schemas.openxmlformats.org/officeDocument/2006/relationships" name="14. Warrants (Tables)" sheetId="30" state="visible" r:id="rId30"/>
    <sheet xmlns:r="http://schemas.openxmlformats.org/officeDocument/2006/relationships" name="1. Organization and Acquisiti_3" sheetId="31" state="visible" r:id="rId31"/>
    <sheet xmlns:r="http://schemas.openxmlformats.org/officeDocument/2006/relationships" name="1. Organization and Acquisiti_4" sheetId="32" state="visible" r:id="rId32"/>
    <sheet xmlns:r="http://schemas.openxmlformats.org/officeDocument/2006/relationships" name="3. Related Party Transactions (" sheetId="33" state="visible" r:id="rId33"/>
    <sheet xmlns:r="http://schemas.openxmlformats.org/officeDocument/2006/relationships" name="4. Prepayments And Other Asse_3" sheetId="34" state="visible" r:id="rId34"/>
    <sheet xmlns:r="http://schemas.openxmlformats.org/officeDocument/2006/relationships" name="5. Investments (Details)" sheetId="35" state="visible" r:id="rId35"/>
    <sheet xmlns:r="http://schemas.openxmlformats.org/officeDocument/2006/relationships" name="5. Investments (Details Narrati" sheetId="36" state="visible" r:id="rId36"/>
    <sheet xmlns:r="http://schemas.openxmlformats.org/officeDocument/2006/relationships" name="6. Goodwill (Details Narrative)" sheetId="37" state="visible" r:id="rId37"/>
    <sheet xmlns:r="http://schemas.openxmlformats.org/officeDocument/2006/relationships" name="7. Accrued Expenses (Details)" sheetId="38" state="visible" r:id="rId38"/>
    <sheet xmlns:r="http://schemas.openxmlformats.org/officeDocument/2006/relationships" name="8. Notes Payable (Details)" sheetId="39" state="visible" r:id="rId39"/>
    <sheet xmlns:r="http://schemas.openxmlformats.org/officeDocument/2006/relationships" name="8. Notes Payable (Details Narra" sheetId="40" state="visible" r:id="rId40"/>
    <sheet xmlns:r="http://schemas.openxmlformats.org/officeDocument/2006/relationships" name="9. Debt (Details)" sheetId="41" state="visible" r:id="rId41"/>
    <sheet xmlns:r="http://schemas.openxmlformats.org/officeDocument/2006/relationships" name="9. Debt (Details Narrative)" sheetId="42" state="visible" r:id="rId42"/>
    <sheet xmlns:r="http://schemas.openxmlformats.org/officeDocument/2006/relationships" name="10. Unit Offering (Details Narr" sheetId="43" state="visible" r:id="rId43"/>
    <sheet xmlns:r="http://schemas.openxmlformats.org/officeDocument/2006/relationships" name="11. Risks and Uncertainties (De" sheetId="44" state="visible" r:id="rId44"/>
    <sheet xmlns:r="http://schemas.openxmlformats.org/officeDocument/2006/relationships" name="12. Stock Compensation (Details" sheetId="45" state="visible" r:id="rId45"/>
    <sheet xmlns:r="http://schemas.openxmlformats.org/officeDocument/2006/relationships" name="12. Stock Compensation (Detai_2" sheetId="46" state="visible" r:id="rId46"/>
    <sheet xmlns:r="http://schemas.openxmlformats.org/officeDocument/2006/relationships" name="12. Stock Compensation (Detai_3" sheetId="47" state="visible" r:id="rId47"/>
    <sheet xmlns:r="http://schemas.openxmlformats.org/officeDocument/2006/relationships" name="13. Shareholder's Equity (Detai" sheetId="48" state="visible" r:id="rId48"/>
    <sheet xmlns:r="http://schemas.openxmlformats.org/officeDocument/2006/relationships" name="14. Warrants (Details)" sheetId="49" state="visible" r:id="rId49"/>
    <sheet xmlns:r="http://schemas.openxmlformats.org/officeDocument/2006/relationships" name="14. Warrants (Details Narrative"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Oct. 28, 2020</t>
        </is>
      </c>
    </row>
    <row r="3">
      <c r="A3" s="3" t="inlineStr">
        <is>
          <t>Cover [Abstract]</t>
        </is>
      </c>
    </row>
    <row r="4">
      <c r="A4" s="4" t="inlineStr">
        <is>
          <t>Entity Registrant Name</t>
        </is>
      </c>
      <c r="B4" s="4" t="inlineStr">
        <is>
          <t>urban-gro, Inc.</t>
        </is>
      </c>
    </row>
    <row r="5">
      <c r="A5" s="4" t="inlineStr">
        <is>
          <t>Entity Central Index Key</t>
        </is>
      </c>
      <c r="B5" s="4" t="inlineStr">
        <is>
          <t>0001706524</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Common Stock, Shares Outstanding</t>
        </is>
      </c>
      <c r="C12" s="5" t="n">
        <v>28272285</v>
      </c>
    </row>
    <row r="13">
      <c r="A13" s="4" t="inlineStr">
        <is>
          <t>Document Fiscal Period Focus</t>
        </is>
      </c>
      <c r="B13" s="4" t="inlineStr">
        <is>
          <t>Q3</t>
        </is>
      </c>
    </row>
    <row r="14">
      <c r="A14" s="4" t="inlineStr">
        <is>
          <t>Document Fiscal Year Focus</t>
        </is>
      </c>
      <c r="B14" s="4" t="inlineStr">
        <is>
          <t>2020</t>
        </is>
      </c>
    </row>
    <row r="15">
      <c r="A15" s="4" t="inlineStr">
        <is>
          <t>Entity Small Business</t>
        </is>
      </c>
      <c r="B15" s="4" t="inlineStr">
        <is>
          <t>true</t>
        </is>
      </c>
    </row>
    <row r="16">
      <c r="A16" s="4" t="inlineStr">
        <is>
          <t>Entity Emerging Growth</t>
        </is>
      </c>
      <c r="B16" s="4" t="inlineStr">
        <is>
          <t>true</t>
        </is>
      </c>
    </row>
    <row r="17">
      <c r="A17" s="4" t="inlineStr">
        <is>
          <t>Entity Ex-transition period</t>
        </is>
      </c>
      <c r="B17" s="4" t="inlineStr">
        <is>
          <t>false</t>
        </is>
      </c>
    </row>
    <row r="18">
      <c r="A18" s="4" t="inlineStr">
        <is>
          <t>Entity Shell Company</t>
        </is>
      </c>
      <c r="B18" s="4" t="inlineStr">
        <is>
          <t>false</t>
        </is>
      </c>
    </row>
    <row r="19">
      <c r="A19" s="4" t="inlineStr">
        <is>
          <t>Entity Interactive Data Current</t>
        </is>
      </c>
      <c r="B19" s="4" t="inlineStr">
        <is>
          <t>Yes</t>
        </is>
      </c>
    </row>
    <row r="20">
      <c r="A20" s="4" t="inlineStr">
        <is>
          <t>Entity File Number</t>
        </is>
      </c>
      <c r="B20" s="4" t="inlineStr">
        <is>
          <t>000-55966</t>
        </is>
      </c>
    </row>
    <row r="21">
      <c r="A21" s="4" t="inlineStr">
        <is>
          <t>Entity Incorporation State Code</t>
        </is>
      </c>
      <c r="B21"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4. Prepayments and Other Assets</t>
        </is>
      </c>
      <c r="B1" s="2" t="inlineStr">
        <is>
          <t>9 Months Ended</t>
        </is>
      </c>
    </row>
    <row r="2">
      <c r="B2" s="2" t="inlineStr">
        <is>
          <t>Sep. 30, 2020</t>
        </is>
      </c>
    </row>
    <row r="3">
      <c r="A3" s="3" t="inlineStr">
        <is>
          <t>Deferred Costs, Capitalized, Prepaid, and Other Assets Disclosure [Abstract]</t>
        </is>
      </c>
    </row>
    <row r="4">
      <c r="A4" s="4" t="inlineStr">
        <is>
          <t>Prepayments And Other Assets</t>
        </is>
      </c>
      <c r="B4" s="4" t="inlineStr">
        <is>
          <t xml:space="preserve">NOTE 4 – PREPAYMENTS AND OTHER ASSETS Prepayments and other assets are comprised
of prepayments paid to vendors to initiate orders and prepaid services and fees. The prepaid balances are summarized as follows:
September 30, December 31,
2020 2019
Vendor prepayments $ 1,828,531 $ 1,070,788
Prepaid services and fees 268,655 187,912
Deferred financing asset (See Note 9 - Debt) 630,805 –
Other assets 6,391 20,028
Prepayments and other assets $ 2,734,382 $ 1,278,7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5. Investments</t>
        </is>
      </c>
      <c r="B1" s="2" t="inlineStr">
        <is>
          <t>9 Months Ended</t>
        </is>
      </c>
    </row>
    <row r="2">
      <c r="B2" s="2" t="inlineStr">
        <is>
          <t>Sep. 30, 2020</t>
        </is>
      </c>
    </row>
    <row r="3">
      <c r="A3" s="3" t="inlineStr">
        <is>
          <t>Equity Method Investments and Joint Ventures [Abstract]</t>
        </is>
      </c>
    </row>
    <row r="4">
      <c r="A4" s="4" t="inlineStr">
        <is>
          <t>Investments</t>
        </is>
      </c>
      <c r="B4" s="4" t="inlineStr">
        <is>
          <t>NOTE 5 – INVESTMENTS The components of investments are summarized as follows:
September 30, 2020 December 31,
Investment in Edyza $ 1,710,358 $ 1,710,358
Investment in TGH – 310,000
$ 1,710,358 $ 2,020,358 On January 24, 2020, the Company entered
into a Membership Interest Redemption Agreement (the “Redemption Agreement”) with Total Grow Holdings LLC (d/b/a Total
Grow Control, LLC) (“TGH”), whereby the Company agreed to sell the Company’s 24.4% membership interests in TGH
back to TGH for total consideration of $370,000. As a result of TGH’s failure to perform its obligations under the Redemption
Agreement, the Company initiated a lawsuit against TGH seeking damages (the “Lawsuit”), and subsequently fully impaired
the remaining investment in TGH during the three months ended June 30, 2020. On September 24, 2020, the Company and
TGH entered into a Settlement Agreement (the “Settlement Agreement”), pursuant to which the parties agreed to settle
all claims brought in the Lawsuit. Pursuant to the Settlement Agreement, TGH agreed to pay the Company a total of $61,919 in six
equal installments. TGH’s first payment was due by October 4, 2020. TGH also agreed to reimburse the Company for up to $25,000
of its attorney’s fees related to the Lawsuit and the Settlement Agreement. In consideration of the foregoing and subject
to TGH satisfying its payment obligations, the Company agreed to release any and all claims related to the Lawsuit. The Settlement
Agreement also provides for a mutual release between the parties. On September 24, 2020, in connection
with the Settlement Agreement, the Company also entered into an agreement (the “Pullar Agreement”) by and between the
Company and George R. Pullar, a former director of the Company and the Company’s former chief financial officer and the current
chief financial officer of TGH. Pursuant to the Pullar Agreement, in exchange for Mr. Pullar relinquishing all right, title and
interest in and to 1,000,000 shares of the Company’s common stock, the Company agreed to (i) execute the Settlement Agreement,
(ii) transfer, sell and assign to Mr. Pullar the Company’s 24.4% membership interest in TGH pursuant to the Settlement Agreement
and (iii) issue Mr. Pullar a fully vested warrant, to purchase 400,000 shares of Common Stock at an exercise price of $1.00 per
share which expires five years from the date of issuance. The Pullar Agreement also provides for a mutual release between the Company
and Mr. Pull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6. Goodwill</t>
        </is>
      </c>
      <c r="B1" s="2" t="inlineStr">
        <is>
          <t>9 Months Ended</t>
        </is>
      </c>
    </row>
    <row r="2">
      <c r="B2" s="2" t="inlineStr">
        <is>
          <t>Sep. 30, 2020</t>
        </is>
      </c>
    </row>
    <row r="3">
      <c r="A3" s="3" t="inlineStr">
        <is>
          <t>Goodwill and Intangible Assets Disclosure [Abstract]</t>
        </is>
      </c>
    </row>
    <row r="4">
      <c r="A4" s="4" t="inlineStr">
        <is>
          <t>Goodwill</t>
        </is>
      </c>
      <c r="B4" s="4" t="inlineStr">
        <is>
          <t>NOTE 6 – GOODWILL The Company recorded goodwill in conjunction
with the initial acquisition of Impact on March 7, 2019. The goodwill balance as of September 30, 2020 and December 31, 2019 was
$902,067. Goodwill is not amortized. There is no goodwill for income tax purposes. The Company did not record any impairment charges
related to goodwill for the periods ended September 30,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Accrued Expenses</t>
        </is>
      </c>
      <c r="B1" s="2" t="inlineStr">
        <is>
          <t>9 Months Ended</t>
        </is>
      </c>
    </row>
    <row r="2">
      <c r="B2" s="2" t="inlineStr">
        <is>
          <t>Sep. 30, 2020</t>
        </is>
      </c>
    </row>
    <row r="3">
      <c r="A3" s="3" t="inlineStr">
        <is>
          <t>Payables and Accruals [Abstract]</t>
        </is>
      </c>
    </row>
    <row r="4">
      <c r="A4" s="4" t="inlineStr">
        <is>
          <t>Accrued Expenses</t>
        </is>
      </c>
      <c r="B4" s="4" t="inlineStr">
        <is>
          <t>NOTE 7 – ACCRUED EXPENSES Accrued expenses are summarized as follows:
September 30, December 31,
2020 2019
Accrued operating expenses $ 798,752 $ 854,056
Accrued wages and related expenses 402,710 487,327
Accrued interest expense 44,635 –
Accrued sales tax payable 616,999 345,458
$ 1,863,096 $ 1,686,841 Accrued sales tax payable is comprised
of amounts due to various states and Canadian provinces for 2015 through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8. Notes Payable</t>
        </is>
      </c>
      <c r="B1" s="2" t="inlineStr">
        <is>
          <t>9 Months Ended</t>
        </is>
      </c>
    </row>
    <row r="2">
      <c r="B2" s="2" t="inlineStr">
        <is>
          <t>Sep. 30, 2020</t>
        </is>
      </c>
    </row>
    <row r="3">
      <c r="A3" s="3" t="inlineStr">
        <is>
          <t>Debt Disclosure [Abstract]</t>
        </is>
      </c>
    </row>
    <row r="4">
      <c r="A4" s="4" t="inlineStr">
        <is>
          <t>Notes Payable</t>
        </is>
      </c>
      <c r="B4" s="4" t="inlineStr">
        <is>
          <t xml:space="preserve">NOTE 8 – NOTES PAYABLE The following is a summary of notes payable
excluding related party notes payable:
September 30, December 31,
2020 2019
Unsecured, interest only, note payable with Chris Parkes originally due
December 31, 2018. Initial interest payments due monthly at an annual rate of 20.4%. Note payable revised in December 2018
extending the maturity date to March 31, 2019. During August 2019, the maturity date was extended to March 31, 2020 and the
interest rate was decreased to an annual rate of 9%. In consideration for extending the due date of the note and reducing the
interest rate, the Company issued the holder 3,000 shares of Common Stock. Beginning in April 2020, the Company is making
monthly principal payments in the amount of $10,000. $ 20,000 $ 80,000
Unsecured, interest only, note payable with David Parkes originally due December 31, 2018.
Initial interest payments due monthly at an annual rate of 18.0%. Note payable revised in December 2018 extending the
maturity date to March 31, 2019. During August 2019, the maturity date was extended to March 31, 2020 and the interest rate
was decreased to an annual rate of 9%. In consideration for extending the due date of the note and reducing the interest
rate, the Company issued the holder 3,000 shares of Common Stock. Beginning in April 2020, the Company is making monthly
principal payments in the amount of $10,000. 40,000 100,000
Note payable with Hydrofarm Holdings Group, Inc. (“Hydrofarm”), secured by all currently existing and future assets. Interest accrues at 8.0% per year and is paid quarterly. The note matures on the earlier of: (a) 90 days’ notice from Hydrofarm; (b) acceleration of the note payable due to the Company being in default; or (c) December 2023. The note was repaid in full on February 27, 2020. – 2,000,000
Secured agreement to sell future receivables to GCF Resources, LLC, net of $30,000 in closing fees. The agreement requires 32 weekly payments of $42,190 totaling $1,350,000. The agreement matured on May 7, 2020 but is repayable prior to maturity for less than the $1,350,000 in total payments. The note was repaid in full on February 27, 2020. – 632,709
Paycheck Protection Program (“PPP”) loan entered into on April 16, 2020. Interest rate of 1.0% per annum. Payments of principal and interest are deferred until August 1, 2021 (the “Deferral Period”). The PPP loan may be forgiven in part or fully depending on the Company meeting certain PPP loan forgiveness guidelines. The Company has not yet determined if any of the PPP loan is subject to forgiveness and has therefore continued to present the entire PPP loan as an obligation on its financial statements. Any unforgiven portion of the PPP loan is payable over a two-year term, with payments deferred during the Deferral Period. The Company may prepay the unforgiven loan balance at any time without payment of any premium. 1,020,600 –
Total 1,080,600 2,812,709
Less current maturities (60,00 ) (2,812,709 )
Long Term $ 1,020,600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9. Debt</t>
        </is>
      </c>
      <c r="B1" s="2" t="inlineStr">
        <is>
          <t>9 Months Ended</t>
        </is>
      </c>
    </row>
    <row r="2">
      <c r="B2" s="2" t="inlineStr">
        <is>
          <t>Sep. 30, 2020</t>
        </is>
      </c>
    </row>
    <row r="3">
      <c r="A3" s="3" t="inlineStr">
        <is>
          <t>Debt Disclosure [Abstract]</t>
        </is>
      </c>
    </row>
    <row r="4">
      <c r="A4" s="4" t="inlineStr">
        <is>
          <t>Debt</t>
        </is>
      </c>
      <c r="B4" s="4" t="inlineStr">
        <is>
          <t>NOTE 9 – DEBT The Company's borrowings as of September 30,
2020 and December 31, 2019 consisted of the following:
September 30, December 31,
2020 2019
Revolving Facility $ 3,276,493 $ –
Term Loan, net of $315,402 unamortized debt issuance costs 1,684,598 –
Total 4,961,091 –
Less current debt due within one year (2,196,280 ) –
Total long-term debt $ 2,764,811 $ – On February 21, 2020, we entered into a letter
agreement (the “Credit Agreement”) by and among the Company, as borrower, urban-gro Canada Technologies Inc. and Impact.,
as guarantors, the lenders party thereto (the “Lenders”), and Bridging Finance Inc., as administrative agent for the
Lenders (the “Agent”). The Credit Agreement, which is denominated in Canadian dollars (C$), is comprised of (i) a 12-month
senior secured demand term loan facility in the amount of C$2.7 million ($2.0 million), which was funded in its entirety on the
closing date (the “Term Loan”); and (ii) a 12-month demand revolving credit facility of up to C$5.4 million ($4.0 million),
which may be drawn from time to time, subject to the terms and conditions set forth in the Credit Agreement and described further
below (the “Revolving Facility,” and together with the Term Loan, the “Facilities”). The Credit Agreement
is personally guaranteed by the Company’s CEO and Chairman, Brad Nattrass, and was to be in place for the original term of
the Credit Agreement (1 year) plus a 1-year extension period at the discretion of the Lender as provided in the Credit Agreement. The final maturity date of the Facilities
was initially stipulated in the Credit Agreement as the earlier of (i) demand, and (ii) the date that is 12 months after the closing
date, with a potential extension to the date that is 24 months after the closing date (the “Initial Maturity Date”).
The Facilities bore interest at the annual rate established and designated by the Bank of Nova Scotia as the prime rate, plus 11%
per annum. Accrued interest on the outstanding principal amount of the Facilities is due and payable monthly in arrears, on the
last business day of each month, and on the Initial Maturity Date. The Revolving Facility could initially
be borrowed and re-borrowed on a revolving basis by the Company during the term of the Facilities, provided that borrowings under
the Revolving Facility were limited by a loan availability formula equal to the sum of (i) 90% of insured accounts receivable,
(ii) 85% of investment grade receivables, (iii) 75% of other accounts receivable, (iv) 50% of eligible inventory, and (v) the lesser
of C$4.05 million ($3.0 million) and (A) 75% of uncollected amounts on eligible signed equipment orders for equipment systems contracts
and (B) 85% of uncollected amounts on eligible signed professional services order forms for design contracts. The Revolving Facility
may be prepaid in part or in full without a penalty at any time during the term of the Facilities, and the Term Loan may be prepaid
in full or in part without penalty subject to 60 days prior notice in each case subject to certain customary conditions. On September 4, 2020, the Company executed
an amendment to the Credit Agreement (the “First Amendment”) whereas the Facilities described above are now due on
December 31, 2021 (the “Revised Maturity Date”). The First Amendment also increased the rate at which the Facilities
will bear interest to the annual rate established and designated by the Bank of Nova Scotia as the prime rate, plus 12% per annum
(14.5% as of September 30, 2020). As a result of the First Amendment, the
Company is required to prepay, on or before January 31, 2021, $1,000,000 of the balance of the Term Loan and begin making monthly
payments of $100,000 on the balance on the Term Loan starting on March 1, 2021. Additionally, the Company is required to make monthly
payments of $50,000 on the balance under the Revolving Facility beginning October 1, 2020 and can make no more draws under the
Revolving Facility. The Company incurred $1,314,868 of debt
issuance costs in connection with these Facilities, of which $676,822 was non-cash in the form of Common Stock and warrant issuances.
The Company estimated the fair value of these warrants at the respective balance sheet dates using the Black-Scholes option pricing
based on the market value of the underlying Common Stock at the valuation measurement date of $1.00, the remaining contractual
terms of the warrants of 5 years, risk free interest rate of 1.14% an expected volatility of the price of the underlying Common
Stock of 100%. The Company recorded the debt issuance costs as either a deferred financing asset or a direct reduction of the loan
obligation based on the pro-rata value of the Revolving Facility and Term Loan, respectively, on the closing date. The debt issuance
costs are amortized as interest expense over the life of the Facilities, until the Revised Maturity Date. As of September 30, 2020,
there were $630,805 and $315,402 of unamortized debt issuance costs remaining related to the Revolving Facility and Term Loan,
respectively. The Company recorded interest expense
of $1,057,501 in the nine months ended September 30, 2020, of which $368,661 related to the amortization of debt issuance costs
on the Credit Agreement. Excluding interest expense related to the amortization of convertible debentures of $796,233, the Company
recorded interest expense of $374,850 in the nine months ended September 30, 2019. The Company recorded interest expense of $393,158
in the three months ended September 30, 2020, of which $164,941 related to the amortization of debt issuance costs on the Credit
Agreement. Excluding interest expense related to the amortization of convertible debentures of $796,233, the Company recorded
interest expense of $125,733 in the three months ended September 30,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0. Unit Offering</t>
        </is>
      </c>
      <c r="B1" s="2" t="inlineStr">
        <is>
          <t>9 Months Ended</t>
        </is>
      </c>
    </row>
    <row r="2">
      <c r="B2" s="2" t="inlineStr">
        <is>
          <t>Sep. 30, 2020</t>
        </is>
      </c>
    </row>
    <row r="3">
      <c r="A3" s="3" t="inlineStr">
        <is>
          <t>Debt Disclosure [Abstract]</t>
        </is>
      </c>
    </row>
    <row r="4">
      <c r="A4" s="4" t="inlineStr">
        <is>
          <t>Unit Offering</t>
        </is>
      </c>
      <c r="B4" s="4" t="inlineStr">
        <is>
          <t>NOTE 10 – UNIT OFFERING Effective January 9, 2019, the Company executed
a letter agreement with an exclusive placement agent in connection with a private placement offering. Beginning in March 2019,
the placement agent initiated an offering (the “Offering”) of up to $6,000,000 from the sale of Units, with each Unit
consisting of a $1,000 Convertible Debenture (the “Debentures” or a “Debenture”) and Common Stock Purchase
Warrants (the “Warrants”) exercisable to purchase 207.46 shares of Common Stock at $3.00 per share for a period of
two years from the purchase date. The Debentures were due May 31, 2021 and bore interest at 8%, compounded annually, with interest
due at maturity. The Debentures, plus any accrued but unpaid interest, were to automatically convert for no additional consideration
into Common Shares at a conversion price of $2.41 per share upon the occurrence of a liquidity event. A liquidity event was defined
as: (a) the date on which the Company’s Common Stock is listed for trading on a recognized stock exchange in either Canada
or the United States; and (b) securities issued pursuant to the Offering, including the Common Stock underlying both the conversion
right included in the Debentures and underlying the Warrants, have been duly qualified by a registration statement in the United
States, allowing the securities to be freely tradeable pursuant to the U.S. securities laws, or a prospectus in Canada. The Company
filed a registration statement with the SEC on September 17, 2019, to register the securities in connection with the Offering.
That registration statement was declared effective October 16, 2019, triggering the liquidity event indicated above and the $2,565,000
in Debentures plus $92,037 in accrued interest were converted into 1,102,513 Common Shares at $2.41 per share. The Warrants contain
a mandatory exercise provision if the weighted average share price of the Company’s Common Stock exceeds $5.00 per share
for a period of five consecutive days. As of September 30, 2020, no Warrants had been exerci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1. Risks and Uncertainties</t>
        </is>
      </c>
      <c r="B1" s="2" t="inlineStr">
        <is>
          <t>9 Months Ended</t>
        </is>
      </c>
    </row>
    <row r="2">
      <c r="B2" s="2" t="inlineStr">
        <is>
          <t>Sep. 30, 2020</t>
        </is>
      </c>
    </row>
    <row r="3">
      <c r="A3" s="3" t="inlineStr">
        <is>
          <t>Risks and Uncertainties [Abstract]</t>
        </is>
      </c>
    </row>
    <row r="4">
      <c r="A4" s="4" t="inlineStr">
        <is>
          <t>Risks and Uncertainties</t>
        </is>
      </c>
      <c r="B4" s="4" t="inlineStr">
        <is>
          <t>NOTE 11 – RISKS AND UNCERTAINTIES Concentration Risk During the nine months ended September 30,
2020 and 2019, one client represented 26% and 15% of total revenue, respectively. During the three months ended September 30, 2020
and 2019, one client represented 51% and 17% of total revenue, respectively. At September 30, 2020 one client represented 26% of
total outstanding receivables. At December 31, 2019, one client represented 15% and another represented 11% of total outstanding
accounts receivables. During the nine months ended September 30,
2020, 27% of the Company’s total purchases were from one vendor. During the nine months ended September 30, 2019, 15% of
the Company’s total purchases were from one vendor. During the three months ended September 30, 2020, 48% of the Company’s
total purchases were from one vendor. During the three months ended September 30, 2019, 20% of the Company’s total purchases
were from one vendor. Coronavirus Pandemic The outbreak of COVID-19, a novel strain
of coronavirus first identified in China, which has spread across the globe including the U.S., has had an adverse impact on our
operations and financial condition. The response to this coronavirus by federal, state and local governments in the U.S. has resulted
in significant market and business disruptions across many industries and affecting businesses of all sizes. This pandemic has
also caused significant stock market volatility and further tightened capital access for most businesses. Given that the COVID-19
pandemic and its disruptions are of an unknown duration, they could have an adverse effect on our liquidity and profitability. As a result of these events, we assessed our
near-term operations, working capital, finances and capital formation opportunities, and implemented, in late March 2020, a downsizing
of our operations and workforce to preserve cash resources and focus our operations on client-centric sales and project management
activities. The duration and likelihood of success of this workforce reduction are uncertain; however, we have since rehired several
employees who were impacted by the downsizing effort. If this downsizing effort does not meet our expectations, or additional capital
is not available, we may not be able to continue our operations. The pandemic and its effects resulted in temporary delays in our
projects, however, work on all such projects has resumed. Other factors that will affect our ability to continue operations include
the market demand for our products and services, our ability to service the needs of our clients and prospects with a reduced workforce,
potential contract cancellations, project scope reductions and project delays, our ability to fulfill our current backlog, management
of our working capital, the availability of cash to fund our operations, and the continuation of normal payment terms and conditions
for purchase of our products. In light of these extenuating circumstances, there is no assurance that we will be successful in
growing and maintaining our business with our clients. If our clients or prospects are unable to obtain project financing and we
are unable to increase revenues, or otherwise generate cash flows from operations, we will not be able to successfully execute
on the various strategies and initiatives we have set forth in this Report to grow our business. The ultimate magnitude of COVID-19, including
the extent of its impact on our financial and operational results, which could be material, will depend on the length of time that
the pandemic continues, its effect on the demand for our products and our supply chain, the effect of governmental regulations
imposed in response to the pandemic, as well as uncertainty regarding all of the foregoing. We cannot at this time predict the
full impact of the COVID-19 pandemic, but it could have a larger material adverse effect on our business, financial condition,
results of operations and cash flows beyond what is discussed within this Rep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2. 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NOTE 12 – STOCK-BASED COMPENSATION Stock-based compensation expense for the
nine months ended September 30, 2020 and 2019 was $1,391,807 and $1,606,355, respectively, based on the vesting schedule of the
stock grants and options. Stock based compensation expense for the three months ended September 30, 2020 and 2019 was $399,258
and $509,219, respectively, based on the vesting schedule of the stock grants and options. No cash flow effects are anticipated
for stock grants. In January 2017, the Company began granting
Common Stock to attract, retain, and reward employees. In January 2018, the Company implemented an equity incentive plan to reward
and attract employees and directors and compensate vendors for services when applicable. In May 2019, the Company adopted a new
equity incentive plan, authorizing an aggregate of 3,500,000 shares of Common Stock for issuance thereunder. This equity incentive
plan was approved by the Company’s shareholders on May 23, 2019. Stock grants under the equity incentive
plans are valued at the price of the stock on the date of grant. The fair value of stock options granted under the equity incentive
plans is calculated using the Black-Scholes pricing model based on the estimated market value of the underlying stock at the valuation
measurement date, the remaining contractual term of the stock options, risk-free interest rate, and expected volatility of the
underlying Common Stock. There is a moderate degree of subjectivity involved when estimating the value of stock options with the
Black-Scholes option pricing model as the assumptions used are moderately judgmental. Stock grants and stock options are sometimes
offered as part of an employment offer package, to ensure continuity of service or as a reward for performance. Stock grants and
stock options typically require a 1 to 3 year period of continued employment or service performance before the stock grant or stock
option vests. Stock Grants: The following table shows stock grant activity
for the nine months ended September 30, 2020:
Grants outstanding as of December 31, 2019 412,501
Grants awarded 794,166
Forfeiture/Cancelled (200,000 )
Grants vested (253,333 )
Grants outstanding as of September 30, 2020 753,334 As of September 30, 2020, the Company has
$393,215 in unrecognized share-based compensation expense related to these stock grants. Stock Options: The following table shows stock
option activity for the nine months ended September 30, 2020:
Number of Weighted Weighted
Stock options outstanding as of December 31, 2019 1,702,167 9.21 $ 1.21
Issued 2,425,000 9.49 $ 1.00
Exercised – – –
Expired (297,501 ) 9.19 $ 1.21
Stock options outstanding at September 30, 2020 3,829,666 9.35 $ 1.05
Stock options exercisable at September 30, 2020 1,437,578 8.88 $ 1.12 As of September 30, 2020, the Company has
$1,919,523 in unrecognized share-based compensation expense related to these stock op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3. Shareholder's Equity</t>
        </is>
      </c>
      <c r="B1" s="2" t="inlineStr">
        <is>
          <t>9 Months Ended</t>
        </is>
      </c>
    </row>
    <row r="2">
      <c r="B2" s="2" t="inlineStr">
        <is>
          <t>Sep. 30, 2020</t>
        </is>
      </c>
    </row>
    <row r="3">
      <c r="A3" s="3" t="inlineStr">
        <is>
          <t>Equity [Abstract]</t>
        </is>
      </c>
    </row>
    <row r="4">
      <c r="A4" s="4" t="inlineStr">
        <is>
          <t>Shareholder's Equity</t>
        </is>
      </c>
      <c r="B4" s="4" t="inlineStr">
        <is>
          <t>NOTE 13 – SHAREHOLDERS’ EQUITY In March 2020, an executive left the Company
and returned 100,000 common shares as part of the related separation agreement. The Company retired the shares and reduced its
issued and outstanding stock by 100,000 shares. In September 2020, a former executive who had
the right to receive 1,000,000 shares of Common Stock per the terms of his separation agreement that was reached in September 2019,
entered into an agreement with the Company to exchange the right to receive those 1,000,000 shares of Common Stock for the Company’s
ownership interest in TGH (see Note 5 – Investments) and a warrant to purchase 400,000 shares of the Company’s Common
Stock at $1.00 per share. The Company retired the shares and reduced its issued and outstanding stock by 1,000,000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t>
        </is>
      </c>
      <c r="B3" s="6" t="n">
        <v>213392</v>
      </c>
      <c r="C3" s="6" t="n">
        <v>448703</v>
      </c>
    </row>
    <row r="4">
      <c r="A4" s="4" t="inlineStr">
        <is>
          <t>Accounts receivable, net</t>
        </is>
      </c>
      <c r="B4" s="5" t="n">
        <v>853585</v>
      </c>
      <c r="C4" s="5" t="n">
        <v>1564969</v>
      </c>
    </row>
    <row r="5">
      <c r="A5" s="4" t="inlineStr">
        <is>
          <t>Inventories, net</t>
        </is>
      </c>
      <c r="B5" s="5" t="n">
        <v>775064</v>
      </c>
      <c r="C5" s="5" t="n">
        <v>676175</v>
      </c>
    </row>
    <row r="6">
      <c r="A6" s="4" t="inlineStr">
        <is>
          <t>Related party receivable</t>
        </is>
      </c>
      <c r="B6" s="5" t="n">
        <v>9772</v>
      </c>
      <c r="C6" s="5" t="n">
        <v>49658</v>
      </c>
    </row>
    <row r="7">
      <c r="A7" s="4" t="inlineStr">
        <is>
          <t>Prepayments and advances</t>
        </is>
      </c>
      <c r="B7" s="5" t="n">
        <v>2734382</v>
      </c>
      <c r="C7" s="5" t="n">
        <v>1278728</v>
      </c>
    </row>
    <row r="8">
      <c r="A8" s="4" t="inlineStr">
        <is>
          <t>Total current assets</t>
        </is>
      </c>
      <c r="B8" s="5" t="n">
        <v>4586195</v>
      </c>
      <c r="C8" s="5" t="n">
        <v>4018233</v>
      </c>
    </row>
    <row r="9">
      <c r="A9" s="3" t="inlineStr">
        <is>
          <t>Non-current assets</t>
        </is>
      </c>
    </row>
    <row r="10">
      <c r="A10" s="4" t="inlineStr">
        <is>
          <t>Property, plant, and equipment, net</t>
        </is>
      </c>
      <c r="B10" s="5" t="n">
        <v>152577</v>
      </c>
      <c r="C10" s="5" t="n">
        <v>165035</v>
      </c>
    </row>
    <row r="11">
      <c r="A11" s="4" t="inlineStr">
        <is>
          <t>Operating lease right of use assets, net</t>
        </is>
      </c>
      <c r="B11" s="5" t="n">
        <v>114017</v>
      </c>
      <c r="C11" s="5" t="n">
        <v>215848</v>
      </c>
    </row>
    <row r="12">
      <c r="A12" s="4" t="inlineStr">
        <is>
          <t>Investments</t>
        </is>
      </c>
      <c r="B12" s="5" t="n">
        <v>1710358</v>
      </c>
      <c r="C12" s="5" t="n">
        <v>2020358</v>
      </c>
    </row>
    <row r="13">
      <c r="A13" s="4" t="inlineStr">
        <is>
          <t>Goodwill</t>
        </is>
      </c>
      <c r="B13" s="5" t="n">
        <v>902067</v>
      </c>
      <c r="C13" s="5" t="n">
        <v>902067</v>
      </c>
    </row>
    <row r="14">
      <c r="A14" s="4" t="inlineStr">
        <is>
          <t>Intangible assets, net</t>
        </is>
      </c>
      <c r="B14" s="5" t="n">
        <v>84924</v>
      </c>
      <c r="C14" s="5" t="n">
        <v>86151</v>
      </c>
    </row>
    <row r="15">
      <c r="A15" s="4" t="inlineStr">
        <is>
          <t>Total non-current assets</t>
        </is>
      </c>
      <c r="B15" s="5" t="n">
        <v>2963943</v>
      </c>
      <c r="C15" s="5" t="n">
        <v>3389459</v>
      </c>
    </row>
    <row r="16">
      <c r="A16" s="4" t="inlineStr">
        <is>
          <t>Total assets</t>
        </is>
      </c>
      <c r="B16" s="5" t="n">
        <v>7550138</v>
      </c>
      <c r="C16" s="5" t="n">
        <v>7407692</v>
      </c>
    </row>
    <row r="17">
      <c r="A17" s="3" t="inlineStr">
        <is>
          <t>Current liabilities</t>
        </is>
      </c>
    </row>
    <row r="18">
      <c r="A18" s="4" t="inlineStr">
        <is>
          <t>Accounts payable</t>
        </is>
      </c>
      <c r="B18" s="5" t="n">
        <v>1132020</v>
      </c>
      <c r="C18" s="5" t="n">
        <v>3753862</v>
      </c>
    </row>
    <row r="19">
      <c r="A19" s="4" t="inlineStr">
        <is>
          <t>Accrued expenses</t>
        </is>
      </c>
      <c r="B19" s="5" t="n">
        <v>1863096</v>
      </c>
      <c r="C19" s="5" t="n">
        <v>1686841</v>
      </c>
    </row>
    <row r="20">
      <c r="A20" s="4" t="inlineStr">
        <is>
          <t>Related party payable</t>
        </is>
      </c>
      <c r="B20" s="5" t="n">
        <v>0</v>
      </c>
      <c r="C20" s="5" t="n">
        <v>24972</v>
      </c>
    </row>
    <row r="21">
      <c r="A21" s="4" t="inlineStr">
        <is>
          <t>Deposits</t>
        </is>
      </c>
      <c r="B21" s="5" t="n">
        <v>4087592</v>
      </c>
      <c r="C21" s="5" t="n">
        <v>2915406</v>
      </c>
    </row>
    <row r="22">
      <c r="A22" s="4" t="inlineStr">
        <is>
          <t>Related party note payable</t>
        </is>
      </c>
      <c r="B22" s="5" t="n">
        <v>0</v>
      </c>
      <c r="C22" s="5" t="n">
        <v>1000000</v>
      </c>
    </row>
    <row r="23">
      <c r="A23" s="4" t="inlineStr">
        <is>
          <t>Notes payable</t>
        </is>
      </c>
      <c r="B23" s="5" t="n">
        <v>60000</v>
      </c>
      <c r="C23" s="5" t="n">
        <v>2812709</v>
      </c>
    </row>
    <row r="24">
      <c r="A24" s="4" t="inlineStr">
        <is>
          <t>Revolving facility</t>
        </is>
      </c>
      <c r="B24" s="5" t="n">
        <v>600000</v>
      </c>
      <c r="C24" s="5" t="n">
        <v>0</v>
      </c>
    </row>
    <row r="25">
      <c r="A25" s="4" t="inlineStr">
        <is>
          <t>Term loan, net</t>
        </is>
      </c>
      <c r="B25" s="5" t="n">
        <v>1596280</v>
      </c>
      <c r="C25" s="5" t="n">
        <v>0</v>
      </c>
    </row>
    <row r="26">
      <c r="A26" s="4" t="inlineStr">
        <is>
          <t>Operating lease liabilities</t>
        </is>
      </c>
      <c r="B26" s="5" t="n">
        <v>80339</v>
      </c>
      <c r="C26" s="5" t="n">
        <v>123395</v>
      </c>
    </row>
    <row r="27">
      <c r="A27" s="4" t="inlineStr">
        <is>
          <t>Total current liabilities</t>
        </is>
      </c>
      <c r="B27" s="5" t="n">
        <v>9419327</v>
      </c>
      <c r="C27" s="5" t="n">
        <v>12317185</v>
      </c>
    </row>
    <row r="28">
      <c r="A28" s="3" t="inlineStr">
        <is>
          <t>Non-current liabilities</t>
        </is>
      </c>
    </row>
    <row r="29">
      <c r="A29" s="4" t="inlineStr">
        <is>
          <t>Revolving Facility</t>
        </is>
      </c>
      <c r="B29" s="5" t="n">
        <v>2676493</v>
      </c>
      <c r="C29" s="5" t="n">
        <v>0</v>
      </c>
    </row>
    <row r="30">
      <c r="A30" s="4" t="inlineStr">
        <is>
          <t>Term Loan, net</t>
        </is>
      </c>
      <c r="B30" s="5" t="n">
        <v>88318</v>
      </c>
      <c r="C30" s="5" t="n">
        <v>0</v>
      </c>
    </row>
    <row r="31">
      <c r="A31" s="4" t="inlineStr">
        <is>
          <t>Related Party note payable</t>
        </is>
      </c>
      <c r="B31" s="5" t="n">
        <v>1000000</v>
      </c>
      <c r="C31" s="5" t="n">
        <v>0</v>
      </c>
    </row>
    <row r="32">
      <c r="A32" s="4" t="inlineStr">
        <is>
          <t>Notes payable</t>
        </is>
      </c>
      <c r="B32" s="5" t="n">
        <v>1020600</v>
      </c>
      <c r="C32" s="5" t="n">
        <v>0</v>
      </c>
    </row>
    <row r="33">
      <c r="A33" s="4" t="inlineStr">
        <is>
          <t>Operating lease liabilities</t>
        </is>
      </c>
      <c r="B33" s="5" t="n">
        <v>49347</v>
      </c>
      <c r="C33" s="5" t="n">
        <v>98841</v>
      </c>
    </row>
    <row r="34">
      <c r="A34" s="4" t="inlineStr">
        <is>
          <t>Total non-current liabilities</t>
        </is>
      </c>
      <c r="B34" s="5" t="n">
        <v>4834758</v>
      </c>
      <c r="C34" s="5" t="n">
        <v>98841</v>
      </c>
    </row>
    <row r="35">
      <c r="A35" s="4" t="inlineStr">
        <is>
          <t>Total liabilities</t>
        </is>
      </c>
      <c r="B35" s="5" t="n">
        <v>14254085</v>
      </c>
      <c r="C35" s="5" t="n">
        <v>12416026</v>
      </c>
    </row>
    <row r="36">
      <c r="A36" s="3" t="inlineStr">
        <is>
          <t>Shareholders' deficit:</t>
        </is>
      </c>
    </row>
    <row r="37">
      <c r="A37" s="4" t="inlineStr">
        <is>
          <t>Preferred stock, $0.10 par value; 10,000,000 shares authorized; 0 shares issued and outstanding</t>
        </is>
      </c>
      <c r="B37" s="5" t="n">
        <v>0</v>
      </c>
      <c r="C37" s="5" t="n">
        <v>0</v>
      </c>
    </row>
    <row r="38">
      <c r="A38" s="4" t="inlineStr">
        <is>
          <t>Common stock, $0.001 par value; 100,000,000 shares authorized; 28,272,285 and 28,209,312 shares issued and outstanding as of September 30, 2020 and December 31, 2019, respectively</t>
        </is>
      </c>
      <c r="B38" s="5" t="n">
        <v>28272</v>
      </c>
      <c r="C38" s="5" t="n">
        <v>28209</v>
      </c>
    </row>
    <row r="39">
      <c r="A39" s="4" t="inlineStr">
        <is>
          <t>Additional paid in capital</t>
        </is>
      </c>
      <c r="B39" s="5" t="n">
        <v>14118289</v>
      </c>
      <c r="C39" s="5" t="n">
        <v>11854083</v>
      </c>
    </row>
    <row r="40">
      <c r="A40" s="4" t="inlineStr">
        <is>
          <t>Accumulated deficit</t>
        </is>
      </c>
      <c r="B40" s="5" t="n">
        <v>-20850508</v>
      </c>
      <c r="C40" s="5" t="n">
        <v>-16890626</v>
      </c>
    </row>
    <row r="41">
      <c r="A41" s="4" t="inlineStr">
        <is>
          <t>Total shareholders' deficit</t>
        </is>
      </c>
      <c r="B41" s="5" t="n">
        <v>-6703947</v>
      </c>
      <c r="C41" s="5" t="n">
        <v>-5008334</v>
      </c>
    </row>
    <row r="42">
      <c r="A42" s="4" t="inlineStr">
        <is>
          <t>Total liabilities and shareholders' deficit</t>
        </is>
      </c>
      <c r="B42" s="6" t="n">
        <v>7550138</v>
      </c>
      <c r="C42" s="6" t="n">
        <v>74076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14. Warrants</t>
        </is>
      </c>
      <c r="B1" s="2" t="inlineStr">
        <is>
          <t>9 Months Ended</t>
        </is>
      </c>
    </row>
    <row r="2">
      <c r="B2" s="2" t="inlineStr">
        <is>
          <t>Sep. 30, 2020</t>
        </is>
      </c>
    </row>
    <row r="3">
      <c r="A3" s="3" t="inlineStr">
        <is>
          <t>Derivative Instruments and Hedging Activities Disclosure [Abstract]</t>
        </is>
      </c>
    </row>
    <row r="4">
      <c r="A4" s="4" t="inlineStr">
        <is>
          <t>Warrants</t>
        </is>
      </c>
      <c r="B4" s="4" t="inlineStr">
        <is>
          <t>NOTE 14 – WARRANTS Warrants are immediately exercisable
upon issuance. The following table shows warrant activity for the nine months ended September 30, 2020.
Number of shares Weighted
Warrants outstanding as of December 31, 2019 692,034 $ 2.88
Issued in conjunction with debt 124,481 $ 2.41
Issued in conjunction with agreement with former executive (see Note 13 – Shareholders’ Equity) 400,000 $ 1.00
Warrants outstanding as of September 30, 2020 1,216,515 $ 2.21
Warrants exercisable as of September 30, 2020 1,216,515 $ 2.21 The weighted-average life of the
warrants is 2.5 years. The aggregate intrinsic value of the warrants outstanding and exercisable at September 30, 2020 is $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5. Subsequent Events</t>
        </is>
      </c>
      <c r="B1" s="2" t="inlineStr">
        <is>
          <t>9 Months Ended</t>
        </is>
      </c>
    </row>
    <row r="2">
      <c r="B2" s="2" t="inlineStr">
        <is>
          <t>Sep. 30, 2020</t>
        </is>
      </c>
    </row>
    <row r="3">
      <c r="A3" s="3" t="inlineStr">
        <is>
          <t>Subsequent Events [Abstract]</t>
        </is>
      </c>
    </row>
    <row r="4">
      <c r="A4" s="4" t="inlineStr">
        <is>
          <t>Subsequent Events</t>
        </is>
      </c>
      <c r="B4" s="4" t="inlineStr">
        <is>
          <t>NOTE 15 – SUBSEQUENT EVENTS Management has assessed and determined that
no significant subsequent events are to be disclosed according to ASC 85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9 Months Ended</t>
        </is>
      </c>
    </row>
    <row r="2">
      <c r="B2" s="2" t="inlineStr">
        <is>
          <t>Sep. 30, 2020</t>
        </is>
      </c>
    </row>
    <row r="3">
      <c r="A3" s="3" t="inlineStr">
        <is>
          <t>Accounting Policies [Abstract]</t>
        </is>
      </c>
    </row>
    <row r="4">
      <c r="A4" s="4" t="inlineStr">
        <is>
          <t>Unaudited Condensed Consolidated Financial Statements</t>
        </is>
      </c>
      <c r="B4" s="4" t="inlineStr">
        <is>
          <t>Unaudited Condensed Consolidated Financial
Statements The Company has prepared the accompanying condensed
consolidated financial statements pursuant to the rules and regulations of the SEC for condensed financial reporting. The condensed
consolidated financial statements are unaudited and, in the Company’s opinion, include all adjustments, consisting of normal
recurring adjustments and accruals necessary for a fair presentation of the Company’s condensed consolidated balance sheets,
condensed consolidated statements of operations and comprehensive income (loss), condensed consolidated statements of shareholders’
deficit and condensed consolidated statements of cash flows for the periods presented. The results reported in these condensed
consolidated financial statements should not be regarded as necessarily indicative of results that may be expected for the entire
year. Certain information and footnote disclosures normally included in financial statements prepared in accordance with accounting
principles generally accepted in the United States (“GAAP”) have been omitted in accordance with regulations of the
SEC. These condensed consolidated financial statements should be read in conjunction with the financial statements and notes thereto
included in the Company’s consolidated financial statements in the Company’s Annual Report on Form 10-K for the year
ended December 31, 2019.</t>
        </is>
      </c>
    </row>
    <row r="5">
      <c r="A5" s="4" t="inlineStr">
        <is>
          <t>Significant Accounting Policies</t>
        </is>
      </c>
      <c r="B5" s="4" t="inlineStr">
        <is>
          <t>Significant Accounting Policies For a detailed discussion about the Company’s
significant accounting policies, refer to Note 2 — “Summary of Significant Accounting Policies,” in the Company’s
consolidated financial statements included in the Company’s 2019 Form 10-K. During the nine months ended September 30, 2020,
there were no material changes made to the Company’s significant accounting policies.</t>
        </is>
      </c>
    </row>
    <row r="6">
      <c r="A6" s="4" t="inlineStr">
        <is>
          <t>Use of Estimates</t>
        </is>
      </c>
      <c r="B6" s="4" t="inlineStr">
        <is>
          <t>Use of Estimates In preparing condensed consolidated financial
statements in conformity with GAAP, management is required to make estimates and assumptions that affect the reported amounts of
assets and liabilities and the disclosure of assets and liabilities at the date of the condensed consolidated financial statements
and revenues and expenses during the reported period. Actual results could differ from those estimates. Significant estimates include
estimated useful lives and potential impairment of long-lived assets and goodwill, inventory write offs, allowance for deferred
tax assets, and allowance for bad debt.</t>
        </is>
      </c>
    </row>
    <row r="7">
      <c r="A7" s="4" t="inlineStr">
        <is>
          <t>Reclassification</t>
        </is>
      </c>
      <c r="B7" s="4" t="inlineStr">
        <is>
          <t>Reclassification Certain prior year amounts have been reclassified
for consistency with the current year presentation. These reclassifications had no effect on the reported results of operations.</t>
        </is>
      </c>
    </row>
    <row r="8">
      <c r="A8" s="4" t="inlineStr">
        <is>
          <t>Recently Issued Accounting Pronouncements</t>
        </is>
      </c>
      <c r="B8" s="4" t="inlineStr">
        <is>
          <t>Recently Issued Accounting Pronouncements From time to time, the Financial Accounting
Standards Board (the “FASB”) or other standards setting bodies issue new accounting pronouncements. The FASB issues
updates to new accounting pronouncements through the issuance of an Accounting Standards Update ("ASU"). Unless otherwise
discussed, the Company believes that the impact of recently issued guidance, whether adopted or to be adopted in the future, is
not expected to have a material impact on the Company’s financial statements upon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Acquisitions, Business Plan, and Liquidity (Tables)</t>
        </is>
      </c>
      <c r="B1" s="2" t="inlineStr">
        <is>
          <t>9 Months Ended</t>
        </is>
      </c>
    </row>
    <row r="2">
      <c r="B2" s="2" t="inlineStr">
        <is>
          <t>Sep. 30, 2020</t>
        </is>
      </c>
    </row>
    <row r="3">
      <c r="A3" s="3" t="inlineStr">
        <is>
          <t>Organization, Consolidation and Presentation of Financial Statements [Abstract]</t>
        </is>
      </c>
    </row>
    <row r="4">
      <c r="A4" s="4" t="inlineStr">
        <is>
          <t>Acquisition of Impact Engineering</t>
        </is>
      </c>
      <c r="B4" s="4" t="inlineStr">
        <is>
          <t xml:space="preserve">The Company has accounted for the initial acquisition
of Impact as follows:
Purchase Price $ 1,000,000
Allocation of Purchase Price:
Cash $ 49,742
Accounts receivable, net $ 93,811
Goodwill $ 902,067
Accrued expenses $ 45,6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4. Prepayments and Other Assets (Tables)</t>
        </is>
      </c>
      <c r="B1" s="2" t="inlineStr">
        <is>
          <t>9 Months Ended</t>
        </is>
      </c>
    </row>
    <row r="2">
      <c r="B2" s="2" t="inlineStr">
        <is>
          <t>Sep. 30, 2020</t>
        </is>
      </c>
    </row>
    <row r="3">
      <c r="A3" s="3" t="inlineStr">
        <is>
          <t>Deferred Costs, Capitalized, Prepaid, and Other Assets Disclosure [Abstract]</t>
        </is>
      </c>
    </row>
    <row r="4">
      <c r="A4" s="4" t="inlineStr">
        <is>
          <t>Schedule of prepaid balances</t>
        </is>
      </c>
      <c r="B4" s="4" t="inlineStr">
        <is>
          <t xml:space="preserve">The prepaid balances are summarized
as follows:
September 30, December 31,
2020 2019
Vendor prepayments $ 1,828,531 $ 1,070,788
Prepaid services and fees 268,655 187,912
Deferred financing asset (See Note 9 - Debt) 630,805 –
Other assets 6,391 20,028
Prepayments and other assets $ 2,734,382 $ 1,278,7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5. Investments (Tables)</t>
        </is>
      </c>
      <c r="B1" s="2" t="inlineStr">
        <is>
          <t>9 Months Ended</t>
        </is>
      </c>
    </row>
    <row r="2">
      <c r="B2" s="2" t="inlineStr">
        <is>
          <t>Sep. 30, 2020</t>
        </is>
      </c>
    </row>
    <row r="3">
      <c r="A3" s="3" t="inlineStr">
        <is>
          <t>Investments, Debt and Equity Securities [Abstract]</t>
        </is>
      </c>
    </row>
    <row r="4">
      <c r="A4" s="4" t="inlineStr">
        <is>
          <t>Cost Method Investments</t>
        </is>
      </c>
      <c r="B4" s="4" t="inlineStr">
        <is>
          <t xml:space="preserve">The components of investments are summarized as follows:
September 30, 2020 December 31,
Investment in Edyza $ 1,710,358 $ 1,710,358
Investment in TGH – 310,000
$ 1,710,358 $ 2,020,3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Accrued Expenses (Tables)</t>
        </is>
      </c>
      <c r="B1" s="2" t="inlineStr">
        <is>
          <t>9 Months Ended</t>
        </is>
      </c>
    </row>
    <row r="2">
      <c r="B2" s="2" t="inlineStr">
        <is>
          <t>Sep. 30, 2020</t>
        </is>
      </c>
    </row>
    <row r="3">
      <c r="A3" s="3" t="inlineStr">
        <is>
          <t>Payables and Accruals [Abstract]</t>
        </is>
      </c>
    </row>
    <row r="4">
      <c r="A4" s="4" t="inlineStr">
        <is>
          <t>Schedule of accrued expenses</t>
        </is>
      </c>
      <c r="B4" s="4" t="inlineStr">
        <is>
          <t xml:space="preserve">Accrued expenses are summarized as follows:
September 30, December 31,
2020 2019
Accrued operating expenses $ 798,752 $ 854,056
Accrued wages and related expenses 402,710 487,327
Accrued interest expense 44,635 –
Accrued sales tax payable 616,999 345,458
$ 1,863,096 $ 1,686,8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8. Notes Payable (Tables)</t>
        </is>
      </c>
      <c r="B1" s="2" t="inlineStr">
        <is>
          <t>9 Months Ended</t>
        </is>
      </c>
    </row>
    <row r="2">
      <c r="B2" s="2" t="inlineStr">
        <is>
          <t>Sep. 30, 2020</t>
        </is>
      </c>
    </row>
    <row r="3">
      <c r="A3" s="3" t="inlineStr">
        <is>
          <t>Debt Disclosure [Abstract]</t>
        </is>
      </c>
    </row>
    <row r="4">
      <c r="A4" s="4" t="inlineStr">
        <is>
          <t>Schedule of notes payable</t>
        </is>
      </c>
      <c r="B4" s="4" t="inlineStr">
        <is>
          <t xml:space="preserve">September 30, December 31,
2020 2019
Unsecured, interest only, note payable with Chris Parkes originally due
December 31, 2018. Initial interest payments due monthly at an annual rate of 20.4%. Note payable revised in December 2018
extending the maturity date to March 31, 2019. During August 2019, the maturity date was extended to March 31, 2020 and the
interest rate was decreased to an annual rate of 9%. In consideration for extending the due date of the note and reducing the
interest rate, the Company issued the holder 3,000 shares of Common Stock. Beginning in April 2020, the Company is making
monthly principal payments in the amount of $10,000. $ 20,000 $ 80,000
Unsecured, interest only, note payable with David Parkes originally due December 31, 2018.
Initial interest payments due monthly at an annual rate of 18.0%. Note payable revised in December 2018 extending the
maturity date to March 31, 2019. During August 2019, the maturity date was extended to March 31, 2020 and the interest rate
was decreased to an annual rate of 9%. In consideration for extending the due date of the note and reducing the interest
rate, the Company issued the holder 3,000 shares of Common Stock. Beginning in April 2020, the Company is making monthly
principal payments in the amount of $10,000. 40,000 100,000
Note payable with Hydrofarm Holdings Group, Inc. (“Hydrofarm”), secured by all currently existing and future assets. Interest accrues at 8.0% per year and is paid quarterly. The note matures on the earlier of: (a) 90 days’ notice from Hydrofarm; (b) acceleration of the note payable due to the Company being in default; or (c) December 2023. The note was repaid in full on February 27, 2020. – 2,000,000
Secured agreement to sell future receivables to GCF Resources, LLC, net of $30,000 in closing fees. The agreement requires 32 weekly payments of $42,190 totaling $1,350,000. The agreement matured on May 7, 2020 but is repayable prior to maturity for less than the $1,350,000 in total payments. The note was repaid in full on February 27, 2020. – 632,709
Paycheck Protection Program (“PPP”) loan entered into on April 16, 2020. Interest rate of 1.0% per annum. Payments of principal and interest are deferred until August 1, 2021 (the “Deferral Period”). The PPP loan may be forgiven in part or fully depending on the Company meeting certain PPP loan forgiveness guidelines. The Company has not yet determined if any of the PPP loan is subject to forgiveness and has therefore continued to present the entire PPP loan as an obligation on its financial statements. Any unforgiven portion of the PPP loan is payable over a two-year term, with payments deferred during the Deferral Period. The Company may prepay the unforgiven loan balance at any time without payment of any premium. 1,020,600 –
Total 1,080,600 2,812,709
Less current maturities (60,00 ) (2,812,709 )
Long Term $ 1,020,60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9. Debt (Tables)</t>
        </is>
      </c>
      <c r="B1" s="2" t="inlineStr">
        <is>
          <t>9 Months Ended</t>
        </is>
      </c>
    </row>
    <row r="2">
      <c r="B2" s="2" t="inlineStr">
        <is>
          <t>Sep. 30, 2020</t>
        </is>
      </c>
    </row>
    <row r="3">
      <c r="A3" s="3" t="inlineStr">
        <is>
          <t>Debt Disclosure [Abstract]</t>
        </is>
      </c>
    </row>
    <row r="4">
      <c r="A4" s="4" t="inlineStr">
        <is>
          <t>Schedule of debt</t>
        </is>
      </c>
      <c r="B4" s="4" t="inlineStr">
        <is>
          <t xml:space="preserve">The Company's borrowings as of September 30,
2020 and December 31, 2019 consisted of the following:
September 30, December 31,
2020 2019
Revolving Facility $ 3,276,493 $ –
Term Loan, net of $315,402 unamortized debt issuance costs 1,684,598 –
Total 4,961,091 –
Less current debt due within one year (2,196,280 ) –
Total long-term debt $ 2,764,811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12. Stock-Based Compensation (Tables)</t>
        </is>
      </c>
      <c r="B1" s="2" t="inlineStr">
        <is>
          <t>9 Months Ended</t>
        </is>
      </c>
    </row>
    <row r="2">
      <c r="B2" s="2" t="inlineStr">
        <is>
          <t>Sep. 30, 2020</t>
        </is>
      </c>
    </row>
    <row r="3">
      <c r="A3" s="3" t="inlineStr">
        <is>
          <t>Share-based Payment Arrangement [Abstract]</t>
        </is>
      </c>
    </row>
    <row r="4">
      <c r="A4" s="4" t="inlineStr">
        <is>
          <t>Schedule of stock grant activity</t>
        </is>
      </c>
      <c r="B4" s="4" t="inlineStr">
        <is>
          <t xml:space="preserve">The following table shows stock grant activity
for the nine months ended September 30, 2020:
Grants outstanding as of December 31, 2019 412,501
Grants awarded 794,166
Forfeiture/Cancelled (200,000 )
Grants vested (253,333 )
Grants outstanding as of September 30, 2020 753,334 </t>
        </is>
      </c>
    </row>
    <row r="5">
      <c r="A5" s="4" t="inlineStr">
        <is>
          <t>Schedule of stock option activity</t>
        </is>
      </c>
      <c r="B5" s="4" t="inlineStr">
        <is>
          <t xml:space="preserve">The following table shows stock option
activity for the nine months ended September 30, 2020:
Number of Weighted Weighted
Stock options outstanding as of December 31, 2019 1,702,167 9.21 $ 1.21
Issued 2,425,000 9.49 $ 1.00
Exercised – – –
Expired (297,501 ) 9.19 $ 1.21
Stock options outstanding at September 30, 2020 3,829,666 9.35 $ 1.05
Stock options exercisable at September 30, 2020 1,437,578 8.88 $ 1.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Preferred stock, par value</t>
        </is>
      </c>
      <c r="B3" s="7" t="n">
        <v>0.1</v>
      </c>
      <c r="C3" s="7" t="n">
        <v>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100000000</v>
      </c>
      <c r="C8" s="5" t="n">
        <v>100000000</v>
      </c>
    </row>
    <row r="9">
      <c r="A9" s="4" t="inlineStr">
        <is>
          <t>Common stock, shares outstanding</t>
        </is>
      </c>
      <c r="B9" s="5" t="n">
        <v>28272285</v>
      </c>
      <c r="C9" s="5" t="n">
        <v>28209312</v>
      </c>
    </row>
    <row r="10">
      <c r="A10" s="4" t="inlineStr">
        <is>
          <t>Common stock, shares issued</t>
        </is>
      </c>
      <c r="B10" s="5" t="n">
        <v>28272285</v>
      </c>
      <c r="C10" s="5" t="n">
        <v>282093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14. Warrants (Tables)</t>
        </is>
      </c>
      <c r="B1" s="2" t="inlineStr">
        <is>
          <t>9 Months Ended</t>
        </is>
      </c>
    </row>
    <row r="2">
      <c r="B2" s="2" t="inlineStr">
        <is>
          <t>Sep. 30, 2020</t>
        </is>
      </c>
    </row>
    <row r="3">
      <c r="A3" s="3" t="inlineStr">
        <is>
          <t>Derivative Instruments and Hedging Activities Disclosure [Abstract]</t>
        </is>
      </c>
    </row>
    <row r="4">
      <c r="A4" s="4" t="inlineStr">
        <is>
          <t>Schedule of warrant activity</t>
        </is>
      </c>
      <c r="B4" s="4" t="inlineStr">
        <is>
          <t xml:space="preserve">Warrants are immediately exercisable
upon issuance. The following table shows warrant activity for the nine months ended September 30, 2020.
Number of shares Weighted
Warrants outstanding as of December 31, 2019 692,034 $ 2.88
Issued in conjunction with debt 124,481 $ 2.41
Issued in conjunction with agreement with former executive (see Note 13 – Shareholders’ Equity) 400,000 $ 1.00
Warrants outstanding as of September 30, 2020 1,216,515 $ 2.21
Warrants exercisable as of September 30, 2020 1,216,515 $ 2.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1. Organization and Acquisitions, Business Plan, and Liquidity (Details) - USD ($)</t>
        </is>
      </c>
      <c r="B1" s="2" t="inlineStr">
        <is>
          <t>2 Months Ended</t>
        </is>
      </c>
    </row>
    <row r="2">
      <c r="B2" s="2" t="inlineStr">
        <is>
          <t>Mar. 07, 2019</t>
        </is>
      </c>
      <c r="C2" s="2" t="inlineStr">
        <is>
          <t>Sep. 30, 2020</t>
        </is>
      </c>
      <c r="D2" s="2" t="inlineStr">
        <is>
          <t>Dec. 31, 2019</t>
        </is>
      </c>
    </row>
    <row r="3">
      <c r="A3" s="3" t="inlineStr">
        <is>
          <t>Allocation of Purchase Price</t>
        </is>
      </c>
    </row>
    <row r="4">
      <c r="A4" s="4" t="inlineStr">
        <is>
          <t>Goodwill</t>
        </is>
      </c>
      <c r="C4" s="6" t="n">
        <v>902067</v>
      </c>
      <c r="D4" s="6" t="n">
        <v>902067</v>
      </c>
    </row>
    <row r="5">
      <c r="A5" s="4" t="inlineStr">
        <is>
          <t>Impact Engineering [Member]</t>
        </is>
      </c>
    </row>
    <row r="6">
      <c r="A6" s="4" t="inlineStr">
        <is>
          <t>Purchase price</t>
        </is>
      </c>
      <c r="B6" s="6" t="n">
        <v>1000000</v>
      </c>
    </row>
    <row r="7">
      <c r="A7" s="3" t="inlineStr">
        <is>
          <t>Allocation of Purchase Price</t>
        </is>
      </c>
    </row>
    <row r="8">
      <c r="A8" s="4" t="inlineStr">
        <is>
          <t>Cash</t>
        </is>
      </c>
      <c r="B8" s="5" t="n">
        <v>49742</v>
      </c>
    </row>
    <row r="9">
      <c r="A9" s="4" t="inlineStr">
        <is>
          <t>Accounts receivable, net</t>
        </is>
      </c>
      <c r="B9" s="5" t="n">
        <v>93811</v>
      </c>
    </row>
    <row r="10">
      <c r="A10" s="4" t="inlineStr">
        <is>
          <t>Goodwill</t>
        </is>
      </c>
      <c r="B10" s="5" t="n">
        <v>902067</v>
      </c>
    </row>
    <row r="11">
      <c r="A11" s="4" t="inlineStr">
        <is>
          <t>Accrued expenses</t>
        </is>
      </c>
      <c r="B11" s="6" t="n">
        <v>4562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1. Organization and Acquisitions, Business Plan, and Liquidity (Details Narrative) - USD ($)</t>
        </is>
      </c>
      <c r="B1" s="2" t="inlineStr">
        <is>
          <t>9 Months Ended</t>
        </is>
      </c>
    </row>
    <row r="2">
      <c r="B2" s="2" t="inlineStr">
        <is>
          <t>Sep. 30, 2020</t>
        </is>
      </c>
      <c r="C2" s="2" t="inlineStr">
        <is>
          <t>Jun. 30, 2020</t>
        </is>
      </c>
      <c r="D2" s="2" t="inlineStr">
        <is>
          <t>Dec. 31, 2019</t>
        </is>
      </c>
      <c r="E2" s="2" t="inlineStr">
        <is>
          <t>Sep. 30, 2019</t>
        </is>
      </c>
      <c r="F2" s="2" t="inlineStr">
        <is>
          <t>Jun. 30, 2019</t>
        </is>
      </c>
      <c r="G2" s="2" t="inlineStr">
        <is>
          <t>Dec. 31, 2018</t>
        </is>
      </c>
    </row>
    <row r="3">
      <c r="A3" s="4" t="inlineStr">
        <is>
          <t>Accumulated deficit</t>
        </is>
      </c>
      <c r="B3" s="6" t="n">
        <v>-20850508</v>
      </c>
      <c r="D3" s="6" t="n">
        <v>-16890626</v>
      </c>
    </row>
    <row r="4">
      <c r="A4" s="4" t="inlineStr">
        <is>
          <t>Working capital</t>
        </is>
      </c>
      <c r="B4" s="5" t="n">
        <v>-4833132</v>
      </c>
    </row>
    <row r="5">
      <c r="A5" s="4" t="inlineStr">
        <is>
          <t>Stockholders' Equity</t>
        </is>
      </c>
      <c r="B5" s="5" t="n">
        <v>-6703947</v>
      </c>
      <c r="C5" s="6" t="n">
        <v>-6604564</v>
      </c>
      <c r="D5" s="6" t="n">
        <v>-5008334</v>
      </c>
      <c r="E5" s="6" t="n">
        <v>-5265472</v>
      </c>
      <c r="F5" s="6" t="n">
        <v>-2985163</v>
      </c>
      <c r="G5" s="6" t="n">
        <v>-3826551</v>
      </c>
    </row>
    <row r="6">
      <c r="A6" s="4" t="inlineStr">
        <is>
          <t>Provision Agreement</t>
        </is>
      </c>
    </row>
    <row r="7">
      <c r="A7" s="4" t="inlineStr">
        <is>
          <t>Common stock additional shares</t>
        </is>
      </c>
      <c r="B7" s="6" t="n">
        <v>250000</v>
      </c>
    </row>
    <row r="8">
      <c r="A8" s="4" t="inlineStr">
        <is>
          <t>Common stock per share</t>
        </is>
      </c>
      <c r="B8" s="7" t="n">
        <v>0.6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3. Related Party Transactions (Details Narrative)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Related party receivables</t>
        </is>
      </c>
      <c r="B3" s="6" t="n">
        <v>9772</v>
      </c>
      <c r="D3" s="6" t="n">
        <v>9772</v>
      </c>
      <c r="F3" s="6" t="n">
        <v>49658</v>
      </c>
    </row>
    <row r="4">
      <c r="A4" s="4" t="inlineStr">
        <is>
          <t>Related party payables</t>
        </is>
      </c>
      <c r="B4" s="5" t="n">
        <v>0</v>
      </c>
      <c r="D4" s="5" t="n">
        <v>0</v>
      </c>
      <c r="F4" s="5" t="n">
        <v>24972</v>
      </c>
    </row>
    <row r="5">
      <c r="A5" s="4" t="inlineStr">
        <is>
          <t>Bravo and Enviro-Glo [Member]</t>
        </is>
      </c>
    </row>
    <row r="6">
      <c r="A6" s="4" t="inlineStr">
        <is>
          <t>Related party purchases</t>
        </is>
      </c>
      <c r="B6" s="5" t="n">
        <v>0</v>
      </c>
      <c r="C6" s="6" t="n">
        <v>7442</v>
      </c>
      <c r="D6" s="5" t="n">
        <v>0</v>
      </c>
      <c r="E6" s="6" t="n">
        <v>43912</v>
      </c>
    </row>
    <row r="7">
      <c r="A7" s="4" t="inlineStr">
        <is>
          <t>Related party receivables</t>
        </is>
      </c>
      <c r="B7" s="5" t="n">
        <v>0</v>
      </c>
      <c r="D7" s="5" t="n">
        <v>0</v>
      </c>
      <c r="F7" s="5" t="n">
        <v>0</v>
      </c>
    </row>
    <row r="8">
      <c r="A8" s="4" t="inlineStr">
        <is>
          <t>Related party payables</t>
        </is>
      </c>
      <c r="B8" s="5" t="n">
        <v>0</v>
      </c>
      <c r="D8" s="5" t="n">
        <v>0</v>
      </c>
      <c r="F8" s="5" t="n">
        <v>8570</v>
      </c>
    </row>
    <row r="9">
      <c r="A9" s="4" t="inlineStr">
        <is>
          <t>Cloud 9 [Member]</t>
        </is>
      </c>
    </row>
    <row r="10">
      <c r="A10" s="4" t="inlineStr">
        <is>
          <t>Related party receivables</t>
        </is>
      </c>
      <c r="B10" s="5" t="n">
        <v>9772</v>
      </c>
      <c r="D10" s="5" t="n">
        <v>9772</v>
      </c>
      <c r="F10" s="5" t="n">
        <v>49659</v>
      </c>
    </row>
    <row r="11">
      <c r="A11" s="4" t="inlineStr">
        <is>
          <t>Related party payables</t>
        </is>
      </c>
      <c r="B11" s="5" t="n">
        <v>0</v>
      </c>
      <c r="D11" s="5" t="n">
        <v>0</v>
      </c>
      <c r="F11" s="6" t="n">
        <v>16402</v>
      </c>
    </row>
    <row r="12">
      <c r="A12" s="4" t="inlineStr">
        <is>
          <t>Related party cost of services</t>
        </is>
      </c>
      <c r="B12" s="5" t="n">
        <v>0</v>
      </c>
      <c r="C12" s="5" t="n">
        <v>24368</v>
      </c>
      <c r="D12" s="5" t="n">
        <v>0</v>
      </c>
      <c r="E12" s="5" t="n">
        <v>75617</v>
      </c>
    </row>
    <row r="13">
      <c r="A13" s="4" t="inlineStr">
        <is>
          <t>Related party sales</t>
        </is>
      </c>
      <c r="B13" s="6" t="n">
        <v>112405</v>
      </c>
      <c r="C13" s="6" t="n">
        <v>103088</v>
      </c>
      <c r="D13" s="6" t="n">
        <v>359562</v>
      </c>
      <c r="E13" s="6" t="n">
        <v>229688</v>
      </c>
    </row>
    <row r="14">
      <c r="A14" s="4" t="inlineStr">
        <is>
          <t>James Lowe [Member]</t>
        </is>
      </c>
    </row>
    <row r="15">
      <c r="A15" s="4" t="inlineStr">
        <is>
          <t>Proceeds from related party</t>
        </is>
      </c>
      <c r="G15" s="6" t="n">
        <v>1000000</v>
      </c>
    </row>
    <row r="16">
      <c r="A16" s="4" t="inlineStr">
        <is>
          <t>Debt maturity date</t>
        </is>
      </c>
      <c r="F16" s="4" t="inlineStr">
        <is>
          <t>Dec. 31,
		2019</t>
        </is>
      </c>
    </row>
    <row r="17">
      <c r="A17" s="4" t="inlineStr">
        <is>
          <t>Debt stated interest</t>
        </is>
      </c>
      <c r="F17" s="4" t="inlineStr">
        <is>
          <t>9.00%</t>
        </is>
      </c>
    </row>
    <row r="18">
      <c r="A18" s="4" t="inlineStr">
        <is>
          <t>Options granted</t>
        </is>
      </c>
      <c r="G18" s="5" t="n">
        <v>30000</v>
      </c>
    </row>
    <row r="19">
      <c r="A19" s="4" t="inlineStr">
        <is>
          <t>Stock Options Issued for loan term revisions, shares</t>
        </is>
      </c>
      <c r="F19" s="5" t="n">
        <v>100000</v>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4. Prepayments And Other Assets (Details) - USD ($)</t>
        </is>
      </c>
      <c r="B1" s="2" t="inlineStr">
        <is>
          <t>Sep. 30, 2020</t>
        </is>
      </c>
      <c r="C1" s="2" t="inlineStr">
        <is>
          <t>Dec. 31, 2019</t>
        </is>
      </c>
    </row>
    <row r="2">
      <c r="A2" s="4" t="inlineStr">
        <is>
          <t>Prepayments And Other Assets</t>
        </is>
      </c>
      <c r="B2" s="6" t="n">
        <v>2734382</v>
      </c>
      <c r="C2" s="6" t="n">
        <v>1278728</v>
      </c>
    </row>
    <row r="3">
      <c r="A3" s="4" t="inlineStr">
        <is>
          <t>Vendor Prepayments [Member]</t>
        </is>
      </c>
    </row>
    <row r="4">
      <c r="A4" s="4" t="inlineStr">
        <is>
          <t>Prepayments And Other Assets</t>
        </is>
      </c>
      <c r="B4" s="5" t="n">
        <v>1828531</v>
      </c>
      <c r="C4" s="5" t="n">
        <v>1070788</v>
      </c>
    </row>
    <row r="5">
      <c r="A5" s="4" t="inlineStr">
        <is>
          <t>Prepaid Services and Fees [Member]</t>
        </is>
      </c>
    </row>
    <row r="6">
      <c r="A6" s="4" t="inlineStr">
        <is>
          <t>Prepayments And Other Assets</t>
        </is>
      </c>
      <c r="B6" s="5" t="n">
        <v>268655</v>
      </c>
      <c r="C6" s="5" t="n">
        <v>187912</v>
      </c>
    </row>
    <row r="7">
      <c r="A7" s="4" t="inlineStr">
        <is>
          <t>Deferred Financing Asset [Member]</t>
        </is>
      </c>
    </row>
    <row r="8">
      <c r="A8" s="4" t="inlineStr">
        <is>
          <t>Prepayments And Other Assets</t>
        </is>
      </c>
      <c r="B8" s="5" t="n">
        <v>630805</v>
      </c>
      <c r="C8" s="5" t="n">
        <v>0</v>
      </c>
    </row>
    <row r="9">
      <c r="A9" s="4" t="inlineStr">
        <is>
          <t>Other Assets [Member]</t>
        </is>
      </c>
    </row>
    <row r="10">
      <c r="A10" s="4" t="inlineStr">
        <is>
          <t>Prepayments And Other Assets</t>
        </is>
      </c>
      <c r="B10" s="6" t="n">
        <v>6391</v>
      </c>
      <c r="C10" s="6" t="n">
        <v>2002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5. Investments (Details) - USD ($)</t>
        </is>
      </c>
      <c r="B1" s="2" t="inlineStr">
        <is>
          <t>Sep. 30, 2020</t>
        </is>
      </c>
      <c r="C1" s="2" t="inlineStr">
        <is>
          <t>Dec. 31, 2019</t>
        </is>
      </c>
    </row>
    <row r="2">
      <c r="A2" s="4" t="inlineStr">
        <is>
          <t>Investments</t>
        </is>
      </c>
      <c r="B2" s="6" t="n">
        <v>1710358</v>
      </c>
      <c r="C2" s="6" t="n">
        <v>2020358</v>
      </c>
    </row>
    <row r="3">
      <c r="A3" s="4" t="inlineStr">
        <is>
          <t>Edyza [Member]</t>
        </is>
      </c>
    </row>
    <row r="4">
      <c r="A4" s="4" t="inlineStr">
        <is>
          <t>Investments</t>
        </is>
      </c>
      <c r="B4" s="5" t="n">
        <v>1710358</v>
      </c>
      <c r="C4" s="5" t="n">
        <v>1710358</v>
      </c>
    </row>
    <row r="5">
      <c r="A5" s="4" t="inlineStr">
        <is>
          <t>Total Grow [Member]</t>
        </is>
      </c>
    </row>
    <row r="6">
      <c r="A6" s="4" t="inlineStr">
        <is>
          <t>Investments</t>
        </is>
      </c>
      <c r="B6" s="6" t="n">
        <v>0</v>
      </c>
      <c r="C6" s="6" t="n">
        <v>31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5. Investments (Details Narrative) - USD ($)</t>
        </is>
      </c>
      <c r="B1" s="2" t="inlineStr">
        <is>
          <t>1 Months Ended</t>
        </is>
      </c>
    </row>
    <row r="2">
      <c r="B2" s="2" t="inlineStr">
        <is>
          <t>Sep. 24, 2020</t>
        </is>
      </c>
      <c r="C2" s="2" t="inlineStr">
        <is>
          <t>Jan. 24, 2020</t>
        </is>
      </c>
    </row>
    <row r="3">
      <c r="A3" s="4" t="inlineStr">
        <is>
          <t>Mr Pullar [Member]</t>
        </is>
      </c>
    </row>
    <row r="4">
      <c r="A4" s="4" t="inlineStr">
        <is>
          <t>Number of shares issued</t>
        </is>
      </c>
      <c r="B4" s="5" t="n">
        <v>1000000</v>
      </c>
    </row>
    <row r="5">
      <c r="A5" s="4" t="inlineStr">
        <is>
          <t>Stock issued per share</t>
        </is>
      </c>
      <c r="B5" s="8" t="n">
        <v>0.001</v>
      </c>
    </row>
    <row r="6">
      <c r="A6" s="4" t="inlineStr">
        <is>
          <t>Fully vested warrant</t>
        </is>
      </c>
      <c r="B6" s="6" t="n">
        <v>400000</v>
      </c>
    </row>
    <row r="7">
      <c r="A7" s="4" t="inlineStr">
        <is>
          <t>Exercise price</t>
        </is>
      </c>
      <c r="B7" s="6" t="n">
        <v>1</v>
      </c>
    </row>
    <row r="8">
      <c r="A8" s="4" t="inlineStr">
        <is>
          <t>TGH [Member]</t>
        </is>
      </c>
    </row>
    <row r="9">
      <c r="A9" s="4" t="inlineStr">
        <is>
          <t>Total consideration</t>
        </is>
      </c>
      <c r="C9" s="6" t="n">
        <v>370000</v>
      </c>
    </row>
    <row r="10">
      <c r="A10" s="4" t="inlineStr">
        <is>
          <t>Attorney's fees</t>
        </is>
      </c>
      <c r="C10" s="6" t="n">
        <v>25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 width="14" customWidth="1" min="5" max="5"/>
  </cols>
  <sheetData>
    <row r="1">
      <c r="A1" s="1" t="inlineStr">
        <is>
          <t>6. Goodwill (Details Narrative) - USD ($)</t>
        </is>
      </c>
      <c r="B1" s="2" t="inlineStr">
        <is>
          <t>9 Months Ended</t>
        </is>
      </c>
    </row>
    <row r="2">
      <c r="B2" s="2" t="inlineStr">
        <is>
          <t>Sep. 30, 2020</t>
        </is>
      </c>
      <c r="C2" s="2" t="inlineStr">
        <is>
          <t>Sep. 30, 2019</t>
        </is>
      </c>
      <c r="D2" s="2" t="inlineStr">
        <is>
          <t>Dec. 31, 2019</t>
        </is>
      </c>
      <c r="E2" s="2" t="inlineStr">
        <is>
          <t>Mar. 07, 2019</t>
        </is>
      </c>
    </row>
    <row r="3">
      <c r="A3" s="4" t="inlineStr">
        <is>
          <t>Goodwill</t>
        </is>
      </c>
      <c r="B3" s="6" t="n">
        <v>902067</v>
      </c>
      <c r="D3" s="6" t="n">
        <v>902067</v>
      </c>
    </row>
    <row r="4">
      <c r="A4" s="4" t="inlineStr">
        <is>
          <t>Impact Engineering [Member]</t>
        </is>
      </c>
    </row>
    <row r="5">
      <c r="A5" s="4" t="inlineStr">
        <is>
          <t>Goodwill</t>
        </is>
      </c>
      <c r="E5" s="6" t="n">
        <v>902067</v>
      </c>
    </row>
    <row r="6">
      <c r="A6" s="4" t="inlineStr">
        <is>
          <t>Goodwill impairment</t>
        </is>
      </c>
      <c r="B6" s="6" t="n">
        <v>0</v>
      </c>
      <c r="C6"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7. Accrued Expenses (Details) - USD ($)</t>
        </is>
      </c>
      <c r="B1" s="2" t="inlineStr">
        <is>
          <t>Sep. 30, 2020</t>
        </is>
      </c>
      <c r="C1" s="2" t="inlineStr">
        <is>
          <t>Dec. 31, 2019</t>
        </is>
      </c>
    </row>
    <row r="2">
      <c r="A2" s="4" t="inlineStr">
        <is>
          <t>Accrued expenses</t>
        </is>
      </c>
      <c r="B2" s="6" t="n">
        <v>1863096</v>
      </c>
      <c r="C2" s="6" t="n">
        <v>1686841</v>
      </c>
    </row>
    <row r="3">
      <c r="A3" s="4" t="inlineStr">
        <is>
          <t>Accrued Operating Expenses [Member]</t>
        </is>
      </c>
    </row>
    <row r="4">
      <c r="A4" s="4" t="inlineStr">
        <is>
          <t>Accrued expenses</t>
        </is>
      </c>
      <c r="B4" s="5" t="n">
        <v>798752</v>
      </c>
      <c r="C4" s="5" t="n">
        <v>854056</v>
      </c>
    </row>
    <row r="5">
      <c r="A5" s="4" t="inlineStr">
        <is>
          <t>Accrued Wages and Related Expenses [Member]</t>
        </is>
      </c>
    </row>
    <row r="6">
      <c r="A6" s="4" t="inlineStr">
        <is>
          <t>Accrued expenses</t>
        </is>
      </c>
      <c r="B6" s="5" t="n">
        <v>402710</v>
      </c>
      <c r="C6" s="5" t="n">
        <v>487327</v>
      </c>
    </row>
    <row r="7">
      <c r="A7" s="4" t="inlineStr">
        <is>
          <t>Accrued Interest [Member]</t>
        </is>
      </c>
    </row>
    <row r="8">
      <c r="A8" s="4" t="inlineStr">
        <is>
          <t>Accrued expenses</t>
        </is>
      </c>
      <c r="B8" s="5" t="n">
        <v>44635</v>
      </c>
      <c r="C8" s="5" t="n">
        <v>0</v>
      </c>
    </row>
    <row r="9">
      <c r="A9" s="4" t="inlineStr">
        <is>
          <t>Accrued Sales Tax Payable [Member]</t>
        </is>
      </c>
    </row>
    <row r="10">
      <c r="A10" s="4" t="inlineStr">
        <is>
          <t>Accrued expenses</t>
        </is>
      </c>
      <c r="B10" s="6" t="n">
        <v>616999</v>
      </c>
      <c r="C10" s="6" t="n">
        <v>3454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8. Notes Payable (Details) - USD ($)</t>
        </is>
      </c>
      <c r="B1" s="2" t="inlineStr">
        <is>
          <t>Sep. 30, 2020</t>
        </is>
      </c>
      <c r="C1" s="2" t="inlineStr">
        <is>
          <t>Dec. 31, 2019</t>
        </is>
      </c>
    </row>
    <row r="2">
      <c r="A2" s="4" t="inlineStr">
        <is>
          <t>Notes payable</t>
        </is>
      </c>
      <c r="B2" s="6" t="n">
        <v>1080600</v>
      </c>
      <c r="C2" s="6" t="n">
        <v>2812709</v>
      </c>
    </row>
    <row r="3">
      <c r="A3" s="4" t="inlineStr">
        <is>
          <t>Notes payable, current maturities</t>
        </is>
      </c>
      <c r="B3" s="5" t="n">
        <v>-60000</v>
      </c>
      <c r="C3" s="5" t="n">
        <v>-2812709</v>
      </c>
    </row>
    <row r="4">
      <c r="A4" s="4" t="inlineStr">
        <is>
          <t>Notes payable, long term</t>
        </is>
      </c>
      <c r="B4" s="5" t="n">
        <v>1020600</v>
      </c>
      <c r="C4" s="5" t="n">
        <v>0</v>
      </c>
    </row>
    <row r="5">
      <c r="A5" s="4" t="inlineStr">
        <is>
          <t>Note Payable 1 [Member]</t>
        </is>
      </c>
    </row>
    <row r="6">
      <c r="A6" s="4" t="inlineStr">
        <is>
          <t>Notes payable</t>
        </is>
      </c>
      <c r="B6" s="5" t="n">
        <v>20000</v>
      </c>
      <c r="C6" s="5" t="n">
        <v>80000</v>
      </c>
    </row>
    <row r="7">
      <c r="A7" s="4" t="inlineStr">
        <is>
          <t>Note Payable 2 [Member]</t>
        </is>
      </c>
    </row>
    <row r="8">
      <c r="A8" s="4" t="inlineStr">
        <is>
          <t>Notes payable</t>
        </is>
      </c>
      <c r="B8" s="5" t="n">
        <v>40000</v>
      </c>
      <c r="C8" s="5" t="n">
        <v>100000</v>
      </c>
    </row>
    <row r="9">
      <c r="A9" s="4" t="inlineStr">
        <is>
          <t>Note Payable 3 [Member]</t>
        </is>
      </c>
    </row>
    <row r="10">
      <c r="A10" s="4" t="inlineStr">
        <is>
          <t>Notes payable</t>
        </is>
      </c>
      <c r="B10" s="5" t="n">
        <v>0</v>
      </c>
      <c r="C10" s="5" t="n">
        <v>2000000</v>
      </c>
    </row>
    <row r="11">
      <c r="A11" s="4" t="inlineStr">
        <is>
          <t>Note Payable 4 [Member]</t>
        </is>
      </c>
    </row>
    <row r="12">
      <c r="A12" s="4" t="inlineStr">
        <is>
          <t>Notes payable</t>
        </is>
      </c>
      <c r="B12" s="5" t="n">
        <v>0</v>
      </c>
      <c r="C12" s="5" t="n">
        <v>632709</v>
      </c>
    </row>
    <row r="13">
      <c r="A13" s="4" t="inlineStr">
        <is>
          <t>Note Payable 5 [Member]</t>
        </is>
      </c>
    </row>
    <row r="14">
      <c r="A14" s="4" t="inlineStr">
        <is>
          <t>Notes payable</t>
        </is>
      </c>
      <c r="B14" s="6" t="n">
        <v>1020600</v>
      </c>
      <c r="C1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8359422</v>
      </c>
      <c r="C4" s="6" t="n">
        <v>5583064</v>
      </c>
      <c r="D4" s="6" t="n">
        <v>16625688</v>
      </c>
      <c r="E4" s="6" t="n">
        <v>17056737</v>
      </c>
    </row>
    <row r="5">
      <c r="A5" s="4" t="inlineStr">
        <is>
          <t>Cost of revenue</t>
        </is>
      </c>
      <c r="B5" s="5" t="n">
        <v>6654134</v>
      </c>
      <c r="C5" s="5" t="n">
        <v>3650965</v>
      </c>
      <c r="D5" s="5" t="n">
        <v>12613461</v>
      </c>
      <c r="E5" s="5" t="n">
        <v>11529448</v>
      </c>
    </row>
    <row r="6">
      <c r="A6" s="4" t="inlineStr">
        <is>
          <t>Gross profit</t>
        </is>
      </c>
      <c r="B6" s="5" t="n">
        <v>1705288</v>
      </c>
      <c r="C6" s="5" t="n">
        <v>1932099</v>
      </c>
      <c r="D6" s="5" t="n">
        <v>4012227</v>
      </c>
      <c r="E6" s="5" t="n">
        <v>5527289</v>
      </c>
    </row>
    <row r="7">
      <c r="A7" s="3" t="inlineStr">
        <is>
          <t>Operating expenses</t>
        </is>
      </c>
    </row>
    <row r="8">
      <c r="A8" s="4" t="inlineStr">
        <is>
          <t>Marketing</t>
        </is>
      </c>
      <c r="B8" s="5" t="n">
        <v>42749</v>
      </c>
      <c r="C8" s="5" t="n">
        <v>263948</v>
      </c>
      <c r="D8" s="5" t="n">
        <v>236093</v>
      </c>
      <c r="E8" s="5" t="n">
        <v>914563</v>
      </c>
    </row>
    <row r="9">
      <c r="A9" s="4" t="inlineStr">
        <is>
          <t>General and administrative</t>
        </is>
      </c>
      <c r="B9" s="5" t="n">
        <v>1411821</v>
      </c>
      <c r="C9" s="5" t="n">
        <v>2383920</v>
      </c>
      <c r="D9" s="5" t="n">
        <v>4874383</v>
      </c>
      <c r="E9" s="5" t="n">
        <v>6892623</v>
      </c>
    </row>
    <row r="10">
      <c r="A10" s="4" t="inlineStr">
        <is>
          <t>General and administrative - amortization of broker issuing costs and broker warrants associated with convertible debentures</t>
        </is>
      </c>
      <c r="B10" s="5" t="n">
        <v>0</v>
      </c>
      <c r="C10" s="5" t="n">
        <v>167834</v>
      </c>
      <c r="D10" s="5" t="n">
        <v>0</v>
      </c>
      <c r="E10" s="5" t="n">
        <v>167834</v>
      </c>
    </row>
    <row r="11">
      <c r="A11" s="4" t="inlineStr">
        <is>
          <t>Stock-based Compensation</t>
        </is>
      </c>
      <c r="B11" s="5" t="n">
        <v>399258</v>
      </c>
      <c r="C11" s="5" t="n">
        <v>509219</v>
      </c>
      <c r="D11" s="5" t="n">
        <v>1391807</v>
      </c>
      <c r="E11" s="5" t="n">
        <v>1606355</v>
      </c>
    </row>
    <row r="12">
      <c r="A12" s="4" t="inlineStr">
        <is>
          <t>Total operating expenses</t>
        </is>
      </c>
      <c r="B12" s="5" t="n">
        <v>1853828</v>
      </c>
      <c r="C12" s="5" t="n">
        <v>3324921</v>
      </c>
      <c r="D12" s="5" t="n">
        <v>6502283</v>
      </c>
      <c r="E12" s="5" t="n">
        <v>9581375</v>
      </c>
    </row>
    <row r="13">
      <c r="A13" s="4" t="inlineStr">
        <is>
          <t>Loss from operations</t>
        </is>
      </c>
      <c r="B13" s="5" t="n">
        <v>-148540</v>
      </c>
      <c r="C13" s="5" t="n">
        <v>-1392822</v>
      </c>
      <c r="D13" s="5" t="n">
        <v>-2490056</v>
      </c>
      <c r="E13" s="5" t="n">
        <v>-4054086</v>
      </c>
    </row>
    <row r="14">
      <c r="A14" s="3" t="inlineStr">
        <is>
          <t>Non-operating income (expenses):</t>
        </is>
      </c>
    </row>
    <row r="15">
      <c r="A15" s="4" t="inlineStr">
        <is>
          <t>Interest expense</t>
        </is>
      </c>
      <c r="B15" s="5" t="n">
        <v>-393158</v>
      </c>
      <c r="C15" s="5" t="n">
        <v>-125733</v>
      </c>
      <c r="D15" s="5" t="n">
        <v>-1057501</v>
      </c>
      <c r="E15" s="5" t="n">
        <v>-374850</v>
      </c>
    </row>
    <row r="16">
      <c r="A16" s="4" t="inlineStr">
        <is>
          <t>Interest expense - amortization of convertible debentures</t>
        </is>
      </c>
      <c r="B16" s="5" t="n">
        <v>0</v>
      </c>
      <c r="C16" s="5" t="n">
        <v>-796233</v>
      </c>
      <c r="D16" s="5" t="n">
        <v>0</v>
      </c>
      <c r="E16" s="5" t="n">
        <v>-796233</v>
      </c>
    </row>
    <row r="17">
      <c r="A17" s="4" t="inlineStr">
        <is>
          <t>Contingent consideration</t>
        </is>
      </c>
      <c r="B17" s="5" t="n">
        <v>-155000</v>
      </c>
      <c r="C17" s="5" t="n">
        <v>0</v>
      </c>
      <c r="D17" s="5" t="n">
        <v>-155000</v>
      </c>
      <c r="E17" s="5" t="n">
        <v>0</v>
      </c>
    </row>
    <row r="18">
      <c r="A18" s="4" t="inlineStr">
        <is>
          <t>Impairment of investment</t>
        </is>
      </c>
      <c r="B18" s="5" t="n">
        <v>0</v>
      </c>
      <c r="C18" s="5" t="n">
        <v>-506000</v>
      </c>
      <c r="D18" s="5" t="n">
        <v>-310000</v>
      </c>
      <c r="E18" s="5" t="n">
        <v>-506000</v>
      </c>
    </row>
    <row r="19">
      <c r="A19" s="4" t="inlineStr">
        <is>
          <t>Other income</t>
        </is>
      </c>
      <c r="B19" s="5" t="n">
        <v>2417</v>
      </c>
      <c r="C19" s="5" t="n">
        <v>11258</v>
      </c>
      <c r="D19" s="5" t="n">
        <v>52675</v>
      </c>
      <c r="E19" s="5" t="n">
        <v>11765</v>
      </c>
    </row>
    <row r="20">
      <c r="A20" s="4" t="inlineStr">
        <is>
          <t>Total other non-operating income (expenses), net</t>
        </is>
      </c>
      <c r="B20" s="5" t="n">
        <v>-545741</v>
      </c>
      <c r="C20" s="5" t="n">
        <v>-1416708</v>
      </c>
      <c r="D20" s="5" t="n">
        <v>-1469826</v>
      </c>
      <c r="E20" s="5" t="n">
        <v>-1665318</v>
      </c>
    </row>
    <row r="21">
      <c r="A21" s="4" t="inlineStr">
        <is>
          <t>Income (loss) before income taxes</t>
        </is>
      </c>
      <c r="B21" s="5" t="n">
        <v>-694281</v>
      </c>
      <c r="C21" s="5" t="n">
        <v>-2809530</v>
      </c>
      <c r="D21" s="5" t="n">
        <v>-3959882</v>
      </c>
      <c r="E21" s="5" t="n">
        <v>-5719404</v>
      </c>
    </row>
    <row r="22">
      <c r="A22" s="4" t="inlineStr">
        <is>
          <t>Income tax expense (benefit)</t>
        </is>
      </c>
      <c r="B22" s="5" t="n">
        <v>0</v>
      </c>
      <c r="C22" s="5" t="n">
        <v>0</v>
      </c>
      <c r="D22" s="5" t="n">
        <v>0</v>
      </c>
      <c r="E22" s="5" t="n">
        <v>0</v>
      </c>
    </row>
    <row r="23">
      <c r="A23" s="4" t="inlineStr">
        <is>
          <t>Net income (loss)</t>
        </is>
      </c>
      <c r="B23" s="5" t="n">
        <v>-694281</v>
      </c>
      <c r="C23" s="5" t="n">
        <v>-2809530</v>
      </c>
      <c r="D23" s="5" t="n">
        <v>-3959882</v>
      </c>
      <c r="E23" s="5" t="n">
        <v>-5719404</v>
      </c>
    </row>
    <row r="24">
      <c r="A24" s="4" t="inlineStr">
        <is>
          <t>Comprehensive income (loss)</t>
        </is>
      </c>
      <c r="B24" s="6" t="n">
        <v>-694281</v>
      </c>
      <c r="C24" s="6" t="n">
        <v>-2809530</v>
      </c>
      <c r="D24" s="6" t="n">
        <v>-3959882</v>
      </c>
      <c r="E24" s="6" t="n">
        <v>-5719404</v>
      </c>
    </row>
    <row r="25">
      <c r="A25" s="3" t="inlineStr">
        <is>
          <t>Earnings (loss) per share</t>
        </is>
      </c>
    </row>
    <row r="26">
      <c r="A26" s="4" t="inlineStr">
        <is>
          <t>Net loss per share - basic and diluted</t>
        </is>
      </c>
      <c r="B26" s="7" t="n">
        <v>-0.02</v>
      </c>
      <c r="C26" s="7" t="n">
        <v>-0.11</v>
      </c>
      <c r="D26" s="7" t="n">
        <v>-0.14</v>
      </c>
      <c r="E26" s="7" t="n">
        <v>-0.22</v>
      </c>
    </row>
    <row r="27">
      <c r="A27" s="4" t="inlineStr">
        <is>
          <t>Weighted average outstanding shares</t>
        </is>
      </c>
      <c r="B27" s="5" t="n">
        <v>28888194</v>
      </c>
      <c r="C27" s="5" t="n">
        <v>26175098</v>
      </c>
      <c r="D27" s="5" t="n">
        <v>28706905</v>
      </c>
      <c r="E27" s="5" t="n">
        <v>25772134</v>
      </c>
    </row>
    <row r="28">
      <c r="A28" s="4" t="inlineStr">
        <is>
          <t>Product Sales [Member]</t>
        </is>
      </c>
    </row>
    <row r="29">
      <c r="A29" s="3" t="inlineStr">
        <is>
          <t>Revenue</t>
        </is>
      </c>
    </row>
    <row r="30">
      <c r="A30" s="4" t="inlineStr">
        <is>
          <t>Total Revenue</t>
        </is>
      </c>
      <c r="B30" s="6" t="n">
        <v>7910540</v>
      </c>
      <c r="C30" s="6" t="n">
        <v>4633974</v>
      </c>
      <c r="D30" s="6" t="n">
        <v>15135472</v>
      </c>
      <c r="E30" s="6" t="n">
        <v>14469616</v>
      </c>
    </row>
    <row r="31">
      <c r="A31" s="4" t="inlineStr">
        <is>
          <t>Services [Member]</t>
        </is>
      </c>
    </row>
    <row r="32">
      <c r="A32" s="3" t="inlineStr">
        <is>
          <t>Revenue</t>
        </is>
      </c>
    </row>
    <row r="33">
      <c r="A33" s="4" t="inlineStr">
        <is>
          <t>Total Revenue</t>
        </is>
      </c>
      <c r="B33" s="6" t="n">
        <v>448882</v>
      </c>
      <c r="C33" s="6" t="n">
        <v>949090</v>
      </c>
      <c r="D33" s="6" t="n">
        <v>1490216</v>
      </c>
      <c r="E33" s="6" t="n">
        <v>25871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8. Notes Payable (Details Narrative) - USD ($)</t>
        </is>
      </c>
      <c r="B1" s="2" t="inlineStr">
        <is>
          <t>9 Months Ended</t>
        </is>
      </c>
    </row>
    <row r="2">
      <c r="B2" s="2" t="inlineStr">
        <is>
          <t>Sep. 30, 2020</t>
        </is>
      </c>
      <c r="C2" s="2" t="inlineStr">
        <is>
          <t>Sep. 30, 2019</t>
        </is>
      </c>
    </row>
    <row r="3">
      <c r="A3" s="4" t="inlineStr">
        <is>
          <t>Repayment of note payable</t>
        </is>
      </c>
      <c r="B3" s="6" t="n">
        <v>2743428</v>
      </c>
      <c r="C3" s="6" t="n">
        <v>227749</v>
      </c>
    </row>
    <row r="4">
      <c r="A4" s="4" t="inlineStr">
        <is>
          <t>Note Payable 1 [Member]</t>
        </is>
      </c>
    </row>
    <row r="5">
      <c r="A5" s="4" t="inlineStr">
        <is>
          <t>Debt interest rate</t>
        </is>
      </c>
      <c r="B5" s="4" t="inlineStr">
        <is>
          <t>9.00%</t>
        </is>
      </c>
    </row>
    <row r="6">
      <c r="A6" s="4" t="inlineStr">
        <is>
          <t>Debt maturity date</t>
        </is>
      </c>
      <c r="B6" s="4" t="inlineStr">
        <is>
          <t>Mar. 31,
		2020</t>
        </is>
      </c>
    </row>
    <row r="7">
      <c r="A7" s="4" t="inlineStr">
        <is>
          <t>Stock issued in consideration for extending due date of note, shares</t>
        </is>
      </c>
      <c r="B7" s="5" t="n">
        <v>3000</v>
      </c>
    </row>
    <row r="8">
      <c r="A8" s="4" t="inlineStr">
        <is>
          <t>Periodic payment frequency</t>
        </is>
      </c>
      <c r="B8" s="4" t="inlineStr">
        <is>
          <t>monthly</t>
        </is>
      </c>
    </row>
    <row r="9">
      <c r="A9" s="4" t="inlineStr">
        <is>
          <t>Periodic payments</t>
        </is>
      </c>
      <c r="B9" s="6" t="n">
        <v>10000</v>
      </c>
    </row>
    <row r="10">
      <c r="A10" s="4" t="inlineStr">
        <is>
          <t>Note Payable 2 [Member]</t>
        </is>
      </c>
    </row>
    <row r="11">
      <c r="A11" s="4" t="inlineStr">
        <is>
          <t>Debt interest rate</t>
        </is>
      </c>
      <c r="B11" s="4" t="inlineStr">
        <is>
          <t>9.00%</t>
        </is>
      </c>
    </row>
    <row r="12">
      <c r="A12" s="4" t="inlineStr">
        <is>
          <t>Debt maturity date</t>
        </is>
      </c>
      <c r="B12" s="4" t="inlineStr">
        <is>
          <t>Mar. 31,
		2020</t>
        </is>
      </c>
    </row>
    <row r="13">
      <c r="A13" s="4" t="inlineStr">
        <is>
          <t>Stock issued in consideration for extending due date of note, shares</t>
        </is>
      </c>
      <c r="B13" s="5" t="n">
        <v>3000</v>
      </c>
    </row>
    <row r="14">
      <c r="A14" s="4" t="inlineStr">
        <is>
          <t>Periodic payment frequency</t>
        </is>
      </c>
      <c r="B14" s="4" t="inlineStr">
        <is>
          <t>monthly</t>
        </is>
      </c>
    </row>
    <row r="15">
      <c r="A15" s="4" t="inlineStr">
        <is>
          <t>Periodic payments</t>
        </is>
      </c>
      <c r="B15" s="6" t="n">
        <v>10000</v>
      </c>
    </row>
    <row r="16">
      <c r="A16" s="4" t="inlineStr">
        <is>
          <t>Note Payable 3 [Member]</t>
        </is>
      </c>
    </row>
    <row r="17">
      <c r="A17" s="4" t="inlineStr">
        <is>
          <t>Debt interest rate</t>
        </is>
      </c>
      <c r="B17" s="4" t="inlineStr">
        <is>
          <t>8.00%</t>
        </is>
      </c>
    </row>
    <row r="18">
      <c r="A18" s="4" t="inlineStr">
        <is>
          <t>Repayment of note payable</t>
        </is>
      </c>
      <c r="B18" s="6" t="n">
        <v>2000000</v>
      </c>
    </row>
    <row r="19">
      <c r="A19" s="4" t="inlineStr">
        <is>
          <t>Note Payable 4 [Member]</t>
        </is>
      </c>
    </row>
    <row r="20">
      <c r="A20" s="4" t="inlineStr">
        <is>
          <t>Repayment of note payable</t>
        </is>
      </c>
      <c r="B20" s="6" t="n">
        <v>632709</v>
      </c>
    </row>
    <row r="21">
      <c r="A21" s="4" t="inlineStr">
        <is>
          <t>Note Payable 5 [Member]</t>
        </is>
      </c>
    </row>
    <row r="22">
      <c r="A22" s="4" t="inlineStr">
        <is>
          <t>Debt interest rate</t>
        </is>
      </c>
      <c r="B22" s="4" t="inlineStr">
        <is>
          <t>1.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9. Debt (Details) - USD ($)</t>
        </is>
      </c>
      <c r="B1" s="2" t="inlineStr">
        <is>
          <t>Sep. 30, 2020</t>
        </is>
      </c>
      <c r="C1" s="2" t="inlineStr">
        <is>
          <t>Dec. 31, 2019</t>
        </is>
      </c>
    </row>
    <row r="2">
      <c r="A2" s="4" t="inlineStr">
        <is>
          <t>Total debt</t>
        </is>
      </c>
      <c r="B2" s="6" t="n">
        <v>4961091</v>
      </c>
      <c r="C2" s="6" t="n">
        <v>0</v>
      </c>
    </row>
    <row r="3">
      <c r="A3" s="4" t="inlineStr">
        <is>
          <t>Less: current debt due within one yar</t>
        </is>
      </c>
      <c r="B3" s="5" t="n">
        <v>-2196280</v>
      </c>
      <c r="C3" s="5" t="n">
        <v>0</v>
      </c>
    </row>
    <row r="4">
      <c r="A4" s="4" t="inlineStr">
        <is>
          <t>Total long-term debt</t>
        </is>
      </c>
      <c r="B4" s="5" t="n">
        <v>2764811</v>
      </c>
      <c r="C4" s="5" t="n">
        <v>0</v>
      </c>
    </row>
    <row r="5">
      <c r="A5" s="4" t="inlineStr">
        <is>
          <t>Revolving Facility [Member]</t>
        </is>
      </c>
    </row>
    <row r="6">
      <c r="A6" s="4" t="inlineStr">
        <is>
          <t>Total debt</t>
        </is>
      </c>
      <c r="B6" s="5" t="n">
        <v>3276493</v>
      </c>
      <c r="C6" s="5" t="n">
        <v>0</v>
      </c>
    </row>
    <row r="7">
      <c r="A7" s="4" t="inlineStr">
        <is>
          <t>Term Loan [Member]</t>
        </is>
      </c>
    </row>
    <row r="8">
      <c r="A8" s="4" t="inlineStr">
        <is>
          <t>Total debt</t>
        </is>
      </c>
      <c r="B8" s="6" t="n">
        <v>1684598</v>
      </c>
      <c r="C8"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6" customWidth="1" min="1" max="1"/>
    <col width="16" customWidth="1" min="2" max="2"/>
    <col width="21" customWidth="1" min="3" max="3"/>
    <col width="21" customWidth="1" min="4" max="4"/>
    <col width="58" customWidth="1" min="5" max="5"/>
    <col width="21" customWidth="1" min="6" max="6"/>
    <col width="21" customWidth="1" min="7" max="7"/>
    <col width="21" customWidth="1" min="8" max="8"/>
  </cols>
  <sheetData>
    <row r="1">
      <c r="A1" s="1" t="inlineStr">
        <is>
          <t>9. Debt (Details Narrative)</t>
        </is>
      </c>
      <c r="B1" s="2" t="inlineStr">
        <is>
          <t>Sep. 04, 2020</t>
        </is>
      </c>
      <c r="C1" s="2" t="inlineStr">
        <is>
          <t>Sep. 30, 2020USD ($)</t>
        </is>
      </c>
      <c r="D1" s="2" t="inlineStr">
        <is>
          <t>Sep. 30, 2019USD ($)</t>
        </is>
      </c>
      <c r="E1" s="2" t="inlineStr">
        <is>
          <t>Sep. 30, 2020USD ($)</t>
        </is>
      </c>
      <c r="F1" s="2" t="inlineStr">
        <is>
          <t>Sep. 30, 2019USD ($)</t>
        </is>
      </c>
      <c r="G1" s="2" t="inlineStr">
        <is>
          <t>Feb. 21, 2020USD ($)</t>
        </is>
      </c>
      <c r="H1" s="2" t="inlineStr">
        <is>
          <t>Feb. 21, 2020CAD ($)</t>
        </is>
      </c>
    </row>
    <row r="2">
      <c r="A2" s="4" t="inlineStr">
        <is>
          <t>Interest expense</t>
        </is>
      </c>
      <c r="C2" s="6" t="n">
        <v>0</v>
      </c>
      <c r="D2" s="6" t="n">
        <v>796233</v>
      </c>
      <c r="E2" s="6" t="n">
        <v>0</v>
      </c>
      <c r="F2" s="6" t="n">
        <v>796233</v>
      </c>
    </row>
    <row r="3">
      <c r="A3" s="4" t="inlineStr">
        <is>
          <t>Revolving Facility [Member]</t>
        </is>
      </c>
    </row>
    <row r="4">
      <c r="A4" s="4" t="inlineStr">
        <is>
          <t>Credit line maximum amount</t>
        </is>
      </c>
      <c r="G4" s="6" t="n">
        <v>2000000</v>
      </c>
    </row>
    <row r="5">
      <c r="A5" s="4" t="inlineStr">
        <is>
          <t>Unamortized debt issuance costs</t>
        </is>
      </c>
      <c r="C5" s="5" t="n">
        <v>630805</v>
      </c>
      <c r="E5" s="5" t="n">
        <v>630805</v>
      </c>
    </row>
    <row r="6">
      <c r="A6" s="4" t="inlineStr">
        <is>
          <t>Revolving Facility [Member] | Canada, Dollars</t>
        </is>
      </c>
    </row>
    <row r="7">
      <c r="A7" s="4" t="inlineStr">
        <is>
          <t>Credit line maximum amount</t>
        </is>
      </c>
      <c r="H7" s="6" t="n">
        <v>2700000</v>
      </c>
    </row>
    <row r="8">
      <c r="A8" s="4" t="inlineStr">
        <is>
          <t>Term Loan [Member]</t>
        </is>
      </c>
    </row>
    <row r="9">
      <c r="A9" s="4" t="inlineStr">
        <is>
          <t>Credit line maximum amount</t>
        </is>
      </c>
      <c r="G9" s="5" t="n">
        <v>4000000</v>
      </c>
    </row>
    <row r="10">
      <c r="A10" s="4" t="inlineStr">
        <is>
          <t>Unamortized debt issuance costs</t>
        </is>
      </c>
      <c r="C10" s="5" t="n">
        <v>315402</v>
      </c>
      <c r="E10" s="6" t="n">
        <v>315402</v>
      </c>
    </row>
    <row r="11">
      <c r="A11" s="4" t="inlineStr">
        <is>
          <t>Term Loan [Member] | Canada, Dollars</t>
        </is>
      </c>
    </row>
    <row r="12">
      <c r="A12" s="4" t="inlineStr">
        <is>
          <t>Credit line maximum amount</t>
        </is>
      </c>
      <c r="H12" s="6" t="n">
        <v>5400000</v>
      </c>
    </row>
    <row r="13">
      <c r="A13" s="4" t="inlineStr">
        <is>
          <t>Credit Agreement [Member]</t>
        </is>
      </c>
    </row>
    <row r="14">
      <c r="A14" s="4" t="inlineStr">
        <is>
          <t>Credit line interest rate</t>
        </is>
      </c>
      <c r="E14" s="4" t="inlineStr">
        <is>
          <t>Bank of Nova Scotia as the prime rate, plus 11% per annum</t>
        </is>
      </c>
    </row>
    <row r="15">
      <c r="A15" s="4" t="inlineStr">
        <is>
          <t>Debt issuance costs</t>
        </is>
      </c>
      <c r="G15" s="5" t="n">
        <v>1314868</v>
      </c>
    </row>
    <row r="16">
      <c r="A16" s="4" t="inlineStr">
        <is>
          <t>Interest expense</t>
        </is>
      </c>
      <c r="C16" s="5" t="n">
        <v>393158</v>
      </c>
      <c r="D16" s="5" t="n">
        <v>125733</v>
      </c>
      <c r="E16" s="6" t="n">
        <v>1057501</v>
      </c>
      <c r="F16" s="5" t="n">
        <v>374850</v>
      </c>
    </row>
    <row r="17">
      <c r="A17" s="4" t="inlineStr">
        <is>
          <t>Maturity Date</t>
        </is>
      </c>
      <c r="B17" s="4" t="inlineStr">
        <is>
          <t>Dec. 31,
		2021</t>
        </is>
      </c>
    </row>
    <row r="18">
      <c r="A18" s="4" t="inlineStr">
        <is>
          <t>Credit Agreement [Member] | Amortization of Debt Issuance Costs [Member]</t>
        </is>
      </c>
    </row>
    <row r="19">
      <c r="A19" s="4" t="inlineStr">
        <is>
          <t>Interest expense</t>
        </is>
      </c>
      <c r="C19" s="6" t="n">
        <v>164941</v>
      </c>
      <c r="E19" s="6" t="n">
        <v>368661</v>
      </c>
    </row>
    <row r="20">
      <c r="A20" s="4" t="inlineStr">
        <is>
          <t>Credit Agreement [Member] | Amortization Of Convertible Debentures [Member]</t>
        </is>
      </c>
    </row>
    <row r="21">
      <c r="A21" s="4" t="inlineStr">
        <is>
          <t>Interest expense</t>
        </is>
      </c>
      <c r="D21" s="6" t="n">
        <v>796233</v>
      </c>
      <c r="F21" s="6" t="n">
        <v>796233</v>
      </c>
    </row>
    <row r="22">
      <c r="A22" s="4" t="inlineStr">
        <is>
          <t>Credit Agreement [Member] | Common Stock and Warrant Issuances [Member]</t>
        </is>
      </c>
    </row>
    <row r="23">
      <c r="A23" s="4" t="inlineStr">
        <is>
          <t>Debt issuance costs</t>
        </is>
      </c>
      <c r="G23" s="6" t="n">
        <v>6768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s>
  <sheetData>
    <row r="1">
      <c r="A1" s="1" t="inlineStr">
        <is>
          <t>10. Unit Offering (Details Narrative) - USD ($)</t>
        </is>
      </c>
      <c r="B1" s="2" t="inlineStr">
        <is>
          <t>9 Months Ended</t>
        </is>
      </c>
      <c r="D1" s="2" t="inlineStr">
        <is>
          <t>12 Months Ended</t>
        </is>
      </c>
    </row>
    <row r="2">
      <c r="B2" s="2" t="inlineStr">
        <is>
          <t>Sep. 30, 2020</t>
        </is>
      </c>
      <c r="C2" s="2" t="inlineStr">
        <is>
          <t>Sep. 30, 2019</t>
        </is>
      </c>
      <c r="D2" s="2" t="inlineStr">
        <is>
          <t>Dec. 31, 2019</t>
        </is>
      </c>
    </row>
    <row r="3">
      <c r="A3" s="4" t="inlineStr">
        <is>
          <t>Proceeds from convertible debt</t>
        </is>
      </c>
      <c r="B3" s="6" t="n">
        <v>0</v>
      </c>
      <c r="C3" s="6" t="n">
        <v>2565000</v>
      </c>
    </row>
    <row r="4">
      <c r="A4" s="4" t="inlineStr">
        <is>
          <t>Unit Offering [Member]</t>
        </is>
      </c>
    </row>
    <row r="5">
      <c r="A5" s="4" t="inlineStr">
        <is>
          <t>Debt converted, amount converted</t>
        </is>
      </c>
      <c r="D5" s="6" t="n">
        <v>2565000</v>
      </c>
    </row>
    <row r="6">
      <c r="A6" s="4" t="inlineStr">
        <is>
          <t>Debt converted, interest converted</t>
        </is>
      </c>
      <c r="D6" s="6" t="n">
        <v>92037</v>
      </c>
    </row>
    <row r="7">
      <c r="A7" s="4" t="inlineStr">
        <is>
          <t>Debt converted, shares issued</t>
        </is>
      </c>
      <c r="D7" s="5" t="n">
        <v>1102513</v>
      </c>
    </row>
    <row r="8">
      <c r="A8" s="4" t="inlineStr">
        <is>
          <t>Proceeds from convertible debt</t>
        </is>
      </c>
      <c r="D8" s="6" t="n">
        <v>2565000</v>
      </c>
    </row>
    <row r="9">
      <c r="A9" s="4" t="inlineStr">
        <is>
          <t>Warrants exercised</t>
        </is>
      </c>
      <c r="B9"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s>
  <sheetData>
    <row r="1">
      <c r="A1" s="1" t="inlineStr">
        <is>
          <t>11. Risks and Uncertainties (Details Narrative)</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Product Concentration Risk [Member] | One Vendor [Member]</t>
        </is>
      </c>
    </row>
    <row r="4">
      <c r="A4" s="4" t="inlineStr">
        <is>
          <t>Concentration risk percentage</t>
        </is>
      </c>
      <c r="B4" s="4" t="inlineStr">
        <is>
          <t>48.00%</t>
        </is>
      </c>
      <c r="C4" s="4" t="inlineStr">
        <is>
          <t>20.00%</t>
        </is>
      </c>
      <c r="D4" s="4" t="inlineStr">
        <is>
          <t>27.00%</t>
        </is>
      </c>
      <c r="E4" s="4" t="inlineStr">
        <is>
          <t>15.00%</t>
        </is>
      </c>
    </row>
    <row r="5">
      <c r="A5" s="4" t="inlineStr">
        <is>
          <t>One Client [Member] | Sales Revenue Net [Member]</t>
        </is>
      </c>
    </row>
    <row r="6">
      <c r="A6" s="4" t="inlineStr">
        <is>
          <t>Concentration risk percentage</t>
        </is>
      </c>
      <c r="B6" s="4" t="inlineStr">
        <is>
          <t>51.00%</t>
        </is>
      </c>
      <c r="C6" s="4" t="inlineStr">
        <is>
          <t>17.00%</t>
        </is>
      </c>
      <c r="D6" s="4" t="inlineStr">
        <is>
          <t>26.00%</t>
        </is>
      </c>
      <c r="E6" s="4" t="inlineStr">
        <is>
          <t>15.00%</t>
        </is>
      </c>
    </row>
    <row r="7">
      <c r="A7" s="4" t="inlineStr">
        <is>
          <t>One Client [Member] | Accounts Receivable [Member]</t>
        </is>
      </c>
    </row>
    <row r="8">
      <c r="A8" s="4" t="inlineStr">
        <is>
          <t>Concentration risk percentage</t>
        </is>
      </c>
      <c r="D8" s="4" t="inlineStr">
        <is>
          <t>26.00%</t>
        </is>
      </c>
      <c r="F8" s="4" t="inlineStr">
        <is>
          <t>15.00%</t>
        </is>
      </c>
    </row>
    <row r="9">
      <c r="A9" s="4" t="inlineStr">
        <is>
          <t>Another Client [Member] | Accounts Receivable [Member]</t>
        </is>
      </c>
    </row>
    <row r="10">
      <c r="A10" s="4" t="inlineStr">
        <is>
          <t>Concentration risk percentage</t>
        </is>
      </c>
      <c r="F10" s="4" t="inlineStr">
        <is>
          <t>11.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12. Stock Compensation (Details - Grant activity) - Common Stock Grants [Member]</t>
        </is>
      </c>
      <c r="B1" s="2" t="inlineStr">
        <is>
          <t>9 Months Ended</t>
        </is>
      </c>
    </row>
    <row r="2">
      <c r="B2" s="2" t="inlineStr">
        <is>
          <t>Sep. 30, 2020shares</t>
        </is>
      </c>
    </row>
    <row r="3">
      <c r="A3" s="4" t="inlineStr">
        <is>
          <t>Common stock grants, beginning balance</t>
        </is>
      </c>
      <c r="B3" s="5" t="n">
        <v>412501</v>
      </c>
    </row>
    <row r="4">
      <c r="A4" s="4" t="inlineStr">
        <is>
          <t>Common stock grants, awards</t>
        </is>
      </c>
      <c r="B4" s="5" t="n">
        <v>794166</v>
      </c>
    </row>
    <row r="5">
      <c r="A5" s="4" t="inlineStr">
        <is>
          <t>Common stock grants, forfeiture/cancelled</t>
        </is>
      </c>
      <c r="B5" s="5" t="n">
        <v>-200000</v>
      </c>
    </row>
    <row r="6">
      <c r="A6" s="4" t="inlineStr">
        <is>
          <t>Common stock grants, vested</t>
        </is>
      </c>
      <c r="B6" s="5" t="n">
        <v>-253333</v>
      </c>
    </row>
    <row r="7">
      <c r="A7" s="4" t="inlineStr">
        <is>
          <t>Common stock grants, ending balance</t>
        </is>
      </c>
      <c r="B7" s="5" t="n">
        <v>75333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12. Stock Compensation (Details - Option activity) - Options [Member] - $ / shares</t>
        </is>
      </c>
      <c r="B1" s="2" t="inlineStr">
        <is>
          <t>9 Months Ended</t>
        </is>
      </c>
      <c r="C1" s="2" t="inlineStr">
        <is>
          <t>12 Months Ended</t>
        </is>
      </c>
    </row>
    <row r="2">
      <c r="B2" s="2" t="inlineStr">
        <is>
          <t>Sep. 30, 2020</t>
        </is>
      </c>
      <c r="C2" s="2" t="inlineStr">
        <is>
          <t>Dec. 31, 2019</t>
        </is>
      </c>
    </row>
    <row r="3">
      <c r="A3" s="4" t="inlineStr">
        <is>
          <t>Stock options outstanding, beginning balance</t>
        </is>
      </c>
      <c r="B3" s="5" t="n">
        <v>1702167</v>
      </c>
    </row>
    <row r="4">
      <c r="A4" s="4" t="inlineStr">
        <is>
          <t>Stock options issued</t>
        </is>
      </c>
      <c r="B4" s="5" t="n">
        <v>2425000</v>
      </c>
    </row>
    <row r="5">
      <c r="A5" s="4" t="inlineStr">
        <is>
          <t>Stock options exercised</t>
        </is>
      </c>
      <c r="B5" s="5" t="n">
        <v>0</v>
      </c>
    </row>
    <row r="6">
      <c r="A6" s="4" t="inlineStr">
        <is>
          <t>Stock options expired</t>
        </is>
      </c>
      <c r="B6" s="5" t="n">
        <v>-297501</v>
      </c>
    </row>
    <row r="7">
      <c r="A7" s="4" t="inlineStr">
        <is>
          <t>Stock options outstanding, ending balance</t>
        </is>
      </c>
      <c r="B7" s="5" t="n">
        <v>3829666</v>
      </c>
      <c r="C7" s="5" t="n">
        <v>1702167</v>
      </c>
    </row>
    <row r="8">
      <c r="A8" s="4" t="inlineStr">
        <is>
          <t>Stock options exercisable</t>
        </is>
      </c>
      <c r="B8" s="5" t="n">
        <v>1437578</v>
      </c>
    </row>
    <row r="9">
      <c r="A9" s="4" t="inlineStr">
        <is>
          <t>Weighted average remaining life, outstanding</t>
        </is>
      </c>
      <c r="B9" s="4" t="inlineStr">
        <is>
          <t>9 years 4 months 24 days</t>
        </is>
      </c>
      <c r="C9" s="4" t="inlineStr">
        <is>
          <t>9 years 2 months 16 days</t>
        </is>
      </c>
    </row>
    <row r="10">
      <c r="A10" s="4" t="inlineStr">
        <is>
          <t>Weighted average remaining life, issued</t>
        </is>
      </c>
      <c r="B10" s="4" t="inlineStr">
        <is>
          <t>9 years 5 months 27 days</t>
        </is>
      </c>
    </row>
    <row r="11">
      <c r="A11" s="4" t="inlineStr">
        <is>
          <t>Weighted average remaining life, expired</t>
        </is>
      </c>
      <c r="B11" s="4" t="inlineStr">
        <is>
          <t>9 years 2 months 8 days</t>
        </is>
      </c>
    </row>
    <row r="12">
      <c r="A12" s="4" t="inlineStr">
        <is>
          <t>Weighted average remaining life, outstanding</t>
        </is>
      </c>
      <c r="B12" s="4" t="inlineStr">
        <is>
          <t>9 years 4 months 6 days</t>
        </is>
      </c>
    </row>
    <row r="13">
      <c r="A13" s="4" t="inlineStr">
        <is>
          <t>Weighted average remaining life, exercisable</t>
        </is>
      </c>
      <c r="B13" s="4" t="inlineStr">
        <is>
          <t>8 years 10 months 17 days</t>
        </is>
      </c>
    </row>
    <row r="14">
      <c r="A14" s="4" t="inlineStr">
        <is>
          <t>Weighted average exercise price, outstanding</t>
        </is>
      </c>
      <c r="B14" s="7" t="n">
        <v>1.21</v>
      </c>
    </row>
    <row r="15">
      <c r="A15" s="4" t="inlineStr">
        <is>
          <t>Weighted average exercise price, issued</t>
        </is>
      </c>
      <c r="B15" s="5" t="n">
        <v>1</v>
      </c>
    </row>
    <row r="16">
      <c r="A16" s="4" t="inlineStr">
        <is>
          <t>Weighted average exercise price, expired</t>
        </is>
      </c>
      <c r="B16" s="9" t="n">
        <v>1.21</v>
      </c>
    </row>
    <row r="17">
      <c r="A17" s="4" t="inlineStr">
        <is>
          <t>Weighted average exercise price, outstanding</t>
        </is>
      </c>
      <c r="B17" s="9" t="n">
        <v>1.05</v>
      </c>
      <c r="C17" s="7" t="n">
        <v>1.21</v>
      </c>
    </row>
    <row r="18">
      <c r="A18" s="4" t="inlineStr">
        <is>
          <t>Weighted average exercise price, exercisable</t>
        </is>
      </c>
      <c r="B18" s="7" t="n">
        <v>1.1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12. Stock Compensation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based compensation expense</t>
        </is>
      </c>
      <c r="B3" s="6" t="n">
        <v>399258</v>
      </c>
      <c r="C3" s="6" t="n">
        <v>509219</v>
      </c>
      <c r="D3" s="6" t="n">
        <v>1391807</v>
      </c>
      <c r="E3" s="6" t="n">
        <v>1606355</v>
      </c>
    </row>
    <row r="4">
      <c r="A4" s="4" t="inlineStr">
        <is>
          <t>Stock Options</t>
        </is>
      </c>
    </row>
    <row r="5">
      <c r="A5" s="4" t="inlineStr">
        <is>
          <t>Unrecognized stock compensation expense</t>
        </is>
      </c>
      <c r="B5" s="5" t="n">
        <v>1919523</v>
      </c>
      <c r="D5" s="5" t="n">
        <v>1919523</v>
      </c>
    </row>
    <row r="6">
      <c r="A6" s="4" t="inlineStr">
        <is>
          <t>Common Stock Grants [Member]</t>
        </is>
      </c>
    </row>
    <row r="7">
      <c r="A7" s="4" t="inlineStr">
        <is>
          <t>Unrecognized stock compensation expense</t>
        </is>
      </c>
      <c r="B7" s="6" t="n">
        <v>393215</v>
      </c>
      <c r="D7" s="6" t="n">
        <v>393215</v>
      </c>
    </row>
    <row r="8">
      <c r="A8" s="4" t="inlineStr">
        <is>
          <t>New Equity Incentive Plan [Member]</t>
        </is>
      </c>
    </row>
    <row r="9">
      <c r="A9" s="4" t="inlineStr">
        <is>
          <t>Stock authorized for issuance</t>
        </is>
      </c>
      <c r="B9" s="5" t="n">
        <v>3500000</v>
      </c>
      <c r="D9" s="5" t="n">
        <v>35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13. Shareholder's Equity (Details Narrative) - Executive [Member] - Separation Agreement</t>
        </is>
      </c>
      <c r="B1" s="2" t="inlineStr">
        <is>
          <t>9 Months Ended</t>
        </is>
      </c>
    </row>
    <row r="2">
      <c r="B2" s="2" t="inlineStr">
        <is>
          <t>Sep. 30, 2020$ / sharesshares</t>
        </is>
      </c>
    </row>
    <row r="3">
      <c r="A3" s="4" t="inlineStr">
        <is>
          <t>Stock returned and retired</t>
        </is>
      </c>
      <c r="B3" s="5" t="n">
        <v>100000</v>
      </c>
    </row>
    <row r="4">
      <c r="A4" s="4" t="inlineStr">
        <is>
          <t>Number of shares issued</t>
        </is>
      </c>
      <c r="B4" s="5" t="n">
        <v>1000000</v>
      </c>
    </row>
    <row r="5">
      <c r="A5" s="4" t="inlineStr">
        <is>
          <t>Issued in conjunction with agreement with former executive</t>
        </is>
      </c>
      <c r="B5" s="5" t="n">
        <v>400000</v>
      </c>
    </row>
    <row r="6">
      <c r="A6" s="4" t="inlineStr">
        <is>
          <t>Stock issued per share | $ / shares</t>
        </is>
      </c>
      <c r="B6" s="6"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14. Warrants (Details) - Warrants [Member]</t>
        </is>
      </c>
      <c r="B1" s="2" t="inlineStr">
        <is>
          <t>9 Months Ended</t>
        </is>
      </c>
    </row>
    <row r="2">
      <c r="B2" s="2" t="inlineStr">
        <is>
          <t>Sep. 30, 2020$ / sharesshares</t>
        </is>
      </c>
    </row>
    <row r="3">
      <c r="A3" s="4" t="inlineStr">
        <is>
          <t>Warrants outstanding, beginning balance | shares</t>
        </is>
      </c>
      <c r="B3" s="5" t="n">
        <v>692034</v>
      </c>
    </row>
    <row r="4">
      <c r="A4" s="4" t="inlineStr">
        <is>
          <t>Warrants issued | shares</t>
        </is>
      </c>
      <c r="B4" s="5" t="n">
        <v>124481</v>
      </c>
    </row>
    <row r="5">
      <c r="A5" s="4" t="inlineStr">
        <is>
          <t>Issued in conjunction with agreement with former executive | shares</t>
        </is>
      </c>
      <c r="B5" s="5" t="n">
        <v>400000</v>
      </c>
    </row>
    <row r="6">
      <c r="A6" s="4" t="inlineStr">
        <is>
          <t>Warrants outstanding, ending balance | shares</t>
        </is>
      </c>
      <c r="B6" s="5" t="n">
        <v>1216515</v>
      </c>
    </row>
    <row r="7">
      <c r="A7" s="4" t="inlineStr">
        <is>
          <t>Warrants exercisable, end of period | shares</t>
        </is>
      </c>
      <c r="B7" s="5" t="n">
        <v>1216515</v>
      </c>
    </row>
    <row r="8">
      <c r="A8" s="4" t="inlineStr">
        <is>
          <t>Weighted average exercise price, beginning | $ / shares</t>
        </is>
      </c>
      <c r="B8" s="7" t="n">
        <v>2.88</v>
      </c>
    </row>
    <row r="9">
      <c r="A9" s="4" t="inlineStr">
        <is>
          <t>Weighted average exercise price, issued | $ / shares</t>
        </is>
      </c>
      <c r="B9" s="9" t="n">
        <v>2.41</v>
      </c>
    </row>
    <row r="10">
      <c r="A10" s="4" t="inlineStr">
        <is>
          <t>Weighted average exercise price, Issued in conjunction with agreement with former executive | $ / shares</t>
        </is>
      </c>
      <c r="B10" s="5" t="n">
        <v>1</v>
      </c>
    </row>
    <row r="11">
      <c r="A11" s="4" t="inlineStr">
        <is>
          <t>Weighted average exercise price, ending | $ / shares</t>
        </is>
      </c>
      <c r="B11" s="9" t="n">
        <v>2.21</v>
      </c>
    </row>
    <row r="12">
      <c r="A12" s="4" t="inlineStr">
        <is>
          <t>Weighted average exercise price, exercisable | $ / shares</t>
        </is>
      </c>
      <c r="B12" s="7" t="n">
        <v>2.2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hareholders' Deficit (unaudited) - USD ($)</t>
        </is>
      </c>
      <c r="B1" s="2" t="inlineStr">
        <is>
          <t>Common Stock</t>
        </is>
      </c>
      <c r="C1" s="2" t="inlineStr">
        <is>
          <t>Additional Paid-In Capital</t>
        </is>
      </c>
      <c r="D1" s="2" t="inlineStr">
        <is>
          <t>Accumulated deficit</t>
        </is>
      </c>
      <c r="E1" s="2" t="inlineStr">
        <is>
          <t>Total</t>
        </is>
      </c>
    </row>
    <row r="2">
      <c r="A2" s="4" t="inlineStr">
        <is>
          <t>Beginning balance, shares at Dec. 31, 2018</t>
        </is>
      </c>
      <c r="B2" s="5" t="n">
        <v>25229833</v>
      </c>
    </row>
    <row r="3">
      <c r="A3" s="4" t="inlineStr">
        <is>
          <t>Beginning balance, value at Dec. 31, 2018</t>
        </is>
      </c>
      <c r="B3" s="6" t="n">
        <v>25230</v>
      </c>
      <c r="C3" s="6" t="n">
        <v>4688272</v>
      </c>
      <c r="D3" s="6" t="n">
        <v>-8540053</v>
      </c>
      <c r="E3" s="6" t="n">
        <v>-3826551</v>
      </c>
    </row>
    <row r="4">
      <c r="A4" s="4" t="inlineStr">
        <is>
          <t>Stock Based Compensation</t>
        </is>
      </c>
      <c r="B4" s="4" t="inlineStr">
        <is>
          <t xml:space="preserve"> </t>
        </is>
      </c>
      <c r="C4" s="5" t="n">
        <v>1606355</v>
      </c>
      <c r="D4" s="4" t="inlineStr">
        <is>
          <t xml:space="preserve"> </t>
        </is>
      </c>
      <c r="E4" s="5" t="n">
        <v>1606355</v>
      </c>
    </row>
    <row r="5">
      <c r="A5" s="4" t="inlineStr">
        <is>
          <t>Stock Options Issued for loan term revisions, value</t>
        </is>
      </c>
      <c r="C5" s="5" t="n">
        <v>37830</v>
      </c>
      <c r="D5" s="4" t="inlineStr">
        <is>
          <t xml:space="preserve"> </t>
        </is>
      </c>
      <c r="E5" s="5" t="n">
        <v>37830</v>
      </c>
    </row>
    <row r="6">
      <c r="A6" s="4" t="inlineStr">
        <is>
          <t>Stock grants issued for loan term revisions, shares</t>
        </is>
      </c>
      <c r="B6" s="5" t="n">
        <v>10000</v>
      </c>
    </row>
    <row r="7">
      <c r="A7" s="4" t="inlineStr">
        <is>
          <t>Stock grants issued for loan term revisions, value</t>
        </is>
      </c>
      <c r="B7" s="6" t="n">
        <v>10</v>
      </c>
      <c r="C7" s="5" t="n">
        <v>24090</v>
      </c>
      <c r="D7" s="4" t="inlineStr">
        <is>
          <t xml:space="preserve"> </t>
        </is>
      </c>
      <c r="E7" s="5" t="n">
        <v>24100</v>
      </c>
    </row>
    <row r="8">
      <c r="A8" s="4" t="inlineStr">
        <is>
          <t>Stock grant program vesting, shares</t>
        </is>
      </c>
      <c r="B8" s="5" t="n">
        <v>1241633</v>
      </c>
    </row>
    <row r="9">
      <c r="A9" s="4" t="inlineStr">
        <is>
          <t>Stock grant program vesting, value</t>
        </is>
      </c>
      <c r="B9" s="6" t="n">
        <v>1241</v>
      </c>
      <c r="C9" s="5" t="n">
        <v>-1241</v>
      </c>
      <c r="D9" s="4" t="inlineStr">
        <is>
          <t xml:space="preserve"> </t>
        </is>
      </c>
      <c r="E9" s="4" t="inlineStr">
        <is>
          <t xml:space="preserve"> </t>
        </is>
      </c>
    </row>
    <row r="10">
      <c r="A10" s="4" t="inlineStr">
        <is>
          <t>Stock issuance related to acquisition, shares</t>
        </is>
      </c>
      <c r="B10" s="5" t="n">
        <v>500000</v>
      </c>
    </row>
    <row r="11">
      <c r="A11" s="4" t="inlineStr">
        <is>
          <t>Stock issuance related to acquisition, value</t>
        </is>
      </c>
      <c r="B11" s="6" t="n">
        <v>500</v>
      </c>
      <c r="C11" s="5" t="n">
        <v>999500</v>
      </c>
      <c r="D11" s="4" t="inlineStr">
        <is>
          <t xml:space="preserve"> </t>
        </is>
      </c>
      <c r="E11" s="5" t="n">
        <v>1000000</v>
      </c>
    </row>
    <row r="12">
      <c r="A12" s="4" t="inlineStr">
        <is>
          <t>Warrant issuance related to convertible debentures</t>
        </is>
      </c>
      <c r="B12" s="4" t="inlineStr">
        <is>
          <t xml:space="preserve"> </t>
        </is>
      </c>
      <c r="C12" s="5" t="n">
        <v>614041</v>
      </c>
      <c r="D12" s="4" t="inlineStr">
        <is>
          <t xml:space="preserve"> </t>
        </is>
      </c>
      <c r="E12" s="5" t="n">
        <v>614041</v>
      </c>
    </row>
    <row r="13">
      <c r="A13" s="4" t="inlineStr">
        <is>
          <t>Equity value of exercise price associated with convertible debentures</t>
        </is>
      </c>
      <c r="B13" s="4" t="inlineStr">
        <is>
          <t xml:space="preserve"> </t>
        </is>
      </c>
      <c r="C13" s="5" t="n">
        <v>719479</v>
      </c>
      <c r="D13" s="4" t="inlineStr">
        <is>
          <t xml:space="preserve"> </t>
        </is>
      </c>
      <c r="E13" s="5" t="n">
        <v>719479</v>
      </c>
    </row>
    <row r="14">
      <c r="A14" s="4" t="inlineStr">
        <is>
          <t>Broker warrants associated with issuance of convertible debentures</t>
        </is>
      </c>
      <c r="B14" s="4" t="inlineStr">
        <is>
          <t xml:space="preserve"> </t>
        </is>
      </c>
      <c r="C14" s="5" t="n">
        <v>278678</v>
      </c>
      <c r="D14" s="4" t="inlineStr">
        <is>
          <t xml:space="preserve"> </t>
        </is>
      </c>
      <c r="E14" s="5" t="n">
        <v>278678</v>
      </c>
    </row>
    <row r="15">
      <c r="A15" s="4" t="inlineStr">
        <is>
          <t>Net income (loss)</t>
        </is>
      </c>
      <c r="B15" s="4" t="inlineStr">
        <is>
          <t xml:space="preserve"> </t>
        </is>
      </c>
      <c r="C15" s="4" t="inlineStr">
        <is>
          <t xml:space="preserve"> </t>
        </is>
      </c>
      <c r="D15" s="5" t="n">
        <v>-5719404</v>
      </c>
      <c r="E15" s="5" t="n">
        <v>-5719404</v>
      </c>
    </row>
    <row r="16">
      <c r="A16" s="4" t="inlineStr">
        <is>
          <t>Ending balance, shares at Sep. 30, 2019</t>
        </is>
      </c>
      <c r="B16" s="5" t="n">
        <v>26981466</v>
      </c>
    </row>
    <row r="17">
      <c r="A17" s="4" t="inlineStr">
        <is>
          <t>Ending balance, value at Sep. 30, 2019</t>
        </is>
      </c>
      <c r="B17" s="6" t="n">
        <v>26981</v>
      </c>
      <c r="C17" s="5" t="n">
        <v>8967004</v>
      </c>
      <c r="D17" s="5" t="n">
        <v>-14259457</v>
      </c>
      <c r="E17" s="5" t="n">
        <v>-5265472</v>
      </c>
    </row>
    <row r="18">
      <c r="A18" s="4" t="inlineStr">
        <is>
          <t>Beginning balance, shares at Dec. 31, 2018</t>
        </is>
      </c>
      <c r="B18" s="5" t="n">
        <v>25229833</v>
      </c>
    </row>
    <row r="19">
      <c r="A19" s="4" t="inlineStr">
        <is>
          <t>Beginning balance, value at Dec. 31, 2018</t>
        </is>
      </c>
      <c r="B19" s="6" t="n">
        <v>25230</v>
      </c>
      <c r="C19" s="5" t="n">
        <v>4688272</v>
      </c>
      <c r="D19" s="5" t="n">
        <v>-8540053</v>
      </c>
      <c r="E19" s="5" t="n">
        <v>-3826551</v>
      </c>
    </row>
    <row r="20">
      <c r="A20" s="4" t="inlineStr">
        <is>
          <t>Ending balance, shares at Dec. 31, 2019</t>
        </is>
      </c>
      <c r="B20" s="5" t="n">
        <v>28209312</v>
      </c>
    </row>
    <row r="21">
      <c r="A21" s="4" t="inlineStr">
        <is>
          <t>Ending balance, value at Dec. 31, 2019</t>
        </is>
      </c>
      <c r="B21" s="6" t="n">
        <v>28209</v>
      </c>
      <c r="C21" s="5" t="n">
        <v>11854083</v>
      </c>
      <c r="D21" s="5" t="n">
        <v>-16890626</v>
      </c>
      <c r="E21" s="5" t="n">
        <v>-5008334</v>
      </c>
    </row>
    <row r="22">
      <c r="A22" s="4" t="inlineStr">
        <is>
          <t>Beginning balance, shares at Jun. 30, 2019</t>
        </is>
      </c>
      <c r="B22" s="5" t="n">
        <v>25820633</v>
      </c>
    </row>
    <row r="23">
      <c r="A23" s="4" t="inlineStr">
        <is>
          <t>Beginning balance, value at Jun. 30, 2019</t>
        </is>
      </c>
      <c r="B23" s="6" t="n">
        <v>25821</v>
      </c>
      <c r="C23" s="5" t="n">
        <v>8438943</v>
      </c>
      <c r="D23" s="5" t="n">
        <v>-11449927</v>
      </c>
      <c r="E23" s="5" t="n">
        <v>-2985163</v>
      </c>
    </row>
    <row r="24">
      <c r="A24" s="4" t="inlineStr">
        <is>
          <t>Stock Based Compensation</t>
        </is>
      </c>
      <c r="B24" s="4" t="inlineStr">
        <is>
          <t xml:space="preserve"> </t>
        </is>
      </c>
      <c r="C24" s="5" t="n">
        <v>509219</v>
      </c>
      <c r="D24" s="4" t="inlineStr">
        <is>
          <t xml:space="preserve"> </t>
        </is>
      </c>
      <c r="E24" s="5" t="n">
        <v>509219</v>
      </c>
    </row>
    <row r="25">
      <c r="A25" s="4" t="inlineStr">
        <is>
          <t>Stock grants issued for loan term revisions, value</t>
        </is>
      </c>
      <c r="B25" s="4" t="inlineStr">
        <is>
          <t xml:space="preserve"> </t>
        </is>
      </c>
      <c r="C25" s="5" t="n">
        <v>20002</v>
      </c>
      <c r="D25" s="4" t="inlineStr">
        <is>
          <t xml:space="preserve"> </t>
        </is>
      </c>
      <c r="E25" s="5" t="n">
        <v>20002</v>
      </c>
    </row>
    <row r="26">
      <c r="A26" s="4" t="inlineStr">
        <is>
          <t>Stock grant program vesting, shares</t>
        </is>
      </c>
      <c r="B26" s="5" t="n">
        <v>1160833</v>
      </c>
    </row>
    <row r="27">
      <c r="A27" s="4" t="inlineStr">
        <is>
          <t>Stock grant program vesting, value</t>
        </is>
      </c>
      <c r="B27" s="6" t="n">
        <v>1160</v>
      </c>
      <c r="C27" s="5" t="n">
        <v>-1160</v>
      </c>
      <c r="D27" s="4" t="inlineStr">
        <is>
          <t xml:space="preserve"> </t>
        </is>
      </c>
      <c r="E27" s="4" t="inlineStr">
        <is>
          <t xml:space="preserve"> </t>
        </is>
      </c>
    </row>
    <row r="28">
      <c r="A28" s="4" t="inlineStr">
        <is>
          <t>Stock issuance related to acquisition, shares</t>
        </is>
      </c>
      <c r="B28" s="4" t="inlineStr">
        <is>
          <t xml:space="preserve"> </t>
        </is>
      </c>
    </row>
    <row r="29">
      <c r="A29" s="4" t="inlineStr">
        <is>
          <t>Stock issuance related to acquisition, value</t>
        </is>
      </c>
      <c r="B29" s="4" t="inlineStr">
        <is>
          <t xml:space="preserve"> </t>
        </is>
      </c>
      <c r="D29" s="4" t="inlineStr">
        <is>
          <t xml:space="preserve"> </t>
        </is>
      </c>
    </row>
    <row r="30">
      <c r="A30" s="4" t="inlineStr">
        <is>
          <t>Net income (loss)</t>
        </is>
      </c>
      <c r="B30" s="4" t="inlineStr">
        <is>
          <t xml:space="preserve"> </t>
        </is>
      </c>
      <c r="C30" s="4" t="inlineStr">
        <is>
          <t xml:space="preserve"> </t>
        </is>
      </c>
      <c r="D30" s="5" t="n">
        <v>-2809530</v>
      </c>
      <c r="E30" s="5" t="n">
        <v>-2809530</v>
      </c>
    </row>
    <row r="31">
      <c r="A31" s="4" t="inlineStr">
        <is>
          <t>Ending balance, shares at Sep. 30, 2019</t>
        </is>
      </c>
      <c r="B31" s="5" t="n">
        <v>26981466</v>
      </c>
    </row>
    <row r="32">
      <c r="A32" s="4" t="inlineStr">
        <is>
          <t>Ending balance, value at Sep. 30, 2019</t>
        </is>
      </c>
      <c r="B32" s="6" t="n">
        <v>26981</v>
      </c>
      <c r="C32" s="5" t="n">
        <v>8967004</v>
      </c>
      <c r="D32" s="5" t="n">
        <v>-14259457</v>
      </c>
      <c r="E32" s="5" t="n">
        <v>-5265472</v>
      </c>
    </row>
    <row r="33">
      <c r="A33" s="4" t="inlineStr">
        <is>
          <t>Beginning balance, shares at Dec. 31, 2019</t>
        </is>
      </c>
      <c r="B33" s="5" t="n">
        <v>28209312</v>
      </c>
    </row>
    <row r="34">
      <c r="A34" s="4" t="inlineStr">
        <is>
          <t>Beginning balance, value at Dec. 31, 2019</t>
        </is>
      </c>
      <c r="B34" s="6" t="n">
        <v>28209</v>
      </c>
      <c r="C34" s="5" t="n">
        <v>11854083</v>
      </c>
      <c r="D34" s="5" t="n">
        <v>-16890626</v>
      </c>
      <c r="E34" s="5" t="n">
        <v>-5008334</v>
      </c>
    </row>
    <row r="35">
      <c r="A35" s="4" t="inlineStr">
        <is>
          <t>Stock Based Compensation</t>
        </is>
      </c>
      <c r="B35" s="4" t="inlineStr">
        <is>
          <t xml:space="preserve"> </t>
        </is>
      </c>
      <c r="C35" s="5" t="n">
        <v>1391807</v>
      </c>
      <c r="D35" s="4" t="inlineStr">
        <is>
          <t xml:space="preserve"> </t>
        </is>
      </c>
      <c r="E35" s="5" t="n">
        <v>1391807</v>
      </c>
    </row>
    <row r="36">
      <c r="A36" s="4" t="inlineStr">
        <is>
          <t>Clawback of stock granted, shares</t>
        </is>
      </c>
      <c r="B36" s="5" t="n">
        <v>-1100000</v>
      </c>
    </row>
    <row r="37">
      <c r="A37" s="4" t="inlineStr">
        <is>
          <t>Clawback of stock granted, value</t>
        </is>
      </c>
      <c r="B37" s="6" t="n">
        <v>-1100</v>
      </c>
      <c r="C37" s="5" t="n">
        <v>1100</v>
      </c>
      <c r="D37" s="4" t="inlineStr">
        <is>
          <t xml:space="preserve"> </t>
        </is>
      </c>
      <c r="E37" s="4" t="inlineStr">
        <is>
          <t xml:space="preserve"> </t>
        </is>
      </c>
    </row>
    <row r="38">
      <c r="A38" s="4" t="inlineStr">
        <is>
          <t>Stock grant to satisfy accounts payable, shares</t>
        </is>
      </c>
      <c r="B38" s="5" t="n">
        <v>9640</v>
      </c>
    </row>
    <row r="39">
      <c r="A39" s="4" t="inlineStr">
        <is>
          <t>Stock grant to satisfy accounts payable, value</t>
        </is>
      </c>
      <c r="B39" s="6" t="n">
        <v>10</v>
      </c>
      <c r="C39" s="5" t="n">
        <v>9630</v>
      </c>
      <c r="E39" s="5" t="n">
        <v>9640</v>
      </c>
    </row>
    <row r="40">
      <c r="A40" s="4" t="inlineStr">
        <is>
          <t>Stock issuance related to loan term revisions, shares</t>
        </is>
      </c>
      <c r="B40" s="5" t="n">
        <v>100000</v>
      </c>
    </row>
    <row r="41">
      <c r="A41" s="4" t="inlineStr">
        <is>
          <t>Stock issuance related to loan term revisions, value</t>
        </is>
      </c>
      <c r="B41" s="6" t="n">
        <v>100</v>
      </c>
      <c r="C41" s="5" t="n">
        <v>99900</v>
      </c>
      <c r="D41" s="4" t="inlineStr">
        <is>
          <t xml:space="preserve"> </t>
        </is>
      </c>
      <c r="E41" s="5" t="n">
        <v>100000</v>
      </c>
    </row>
    <row r="42">
      <c r="A42" s="4" t="inlineStr">
        <is>
          <t>Stock grant program vesting, shares</t>
        </is>
      </c>
      <c r="B42" s="5" t="n">
        <v>253333</v>
      </c>
    </row>
    <row r="43">
      <c r="A43" s="4" t="inlineStr">
        <is>
          <t>Stock grant program vesting, value</t>
        </is>
      </c>
      <c r="B43" s="6" t="n">
        <v>253</v>
      </c>
      <c r="C43" s="5" t="n">
        <v>-253</v>
      </c>
      <c r="D43" s="4" t="inlineStr">
        <is>
          <t xml:space="preserve"> </t>
        </is>
      </c>
      <c r="E43" s="4" t="inlineStr">
        <is>
          <t xml:space="preserve"> </t>
        </is>
      </c>
    </row>
    <row r="44">
      <c r="A44" s="4" t="inlineStr">
        <is>
          <t>Stock issuance related to debt, shares</t>
        </is>
      </c>
      <c r="B44" s="5" t="n">
        <v>500000</v>
      </c>
    </row>
    <row r="45">
      <c r="A45" s="4" t="inlineStr">
        <is>
          <t>Stock issuance related to debt, value</t>
        </is>
      </c>
      <c r="B45" s="6" t="n">
        <v>500</v>
      </c>
      <c r="C45" s="5" t="n">
        <v>499500</v>
      </c>
      <c r="D45" s="4" t="inlineStr">
        <is>
          <t xml:space="preserve"> </t>
        </is>
      </c>
      <c r="E45" s="5" t="n">
        <v>500000</v>
      </c>
    </row>
    <row r="46">
      <c r="A46" s="4" t="inlineStr">
        <is>
          <t>Stock issuance related to acquisition, shares</t>
        </is>
      </c>
      <c r="B46" s="5" t="n">
        <v>250000</v>
      </c>
    </row>
    <row r="47">
      <c r="A47" s="4" t="inlineStr">
        <is>
          <t>Stock issuance related to acquisition, value</t>
        </is>
      </c>
      <c r="B47" s="6" t="n">
        <v>250</v>
      </c>
      <c r="C47" s="5" t="n">
        <v>154750</v>
      </c>
      <c r="E47" s="5" t="n">
        <v>155000</v>
      </c>
    </row>
    <row r="48">
      <c r="A48" s="4" t="inlineStr">
        <is>
          <t>Warrants issued related to debt</t>
        </is>
      </c>
      <c r="B48" s="4" t="inlineStr">
        <is>
          <t xml:space="preserve"> </t>
        </is>
      </c>
      <c r="C48" s="5" t="n">
        <v>76822</v>
      </c>
      <c r="D48" s="4" t="inlineStr">
        <is>
          <t xml:space="preserve"> </t>
        </is>
      </c>
      <c r="E48" s="5" t="n">
        <v>76822</v>
      </c>
    </row>
    <row r="49">
      <c r="A49" s="4" t="inlineStr">
        <is>
          <t>Stock issued for lease revision, shares</t>
        </is>
      </c>
      <c r="B49" s="5" t="n">
        <v>50000</v>
      </c>
    </row>
    <row r="50">
      <c r="A50" s="4" t="inlineStr">
        <is>
          <t>Stock issued for lease revision, value</t>
        </is>
      </c>
      <c r="B50" s="6" t="n">
        <v>50</v>
      </c>
      <c r="C50" s="5" t="n">
        <v>30950</v>
      </c>
      <c r="E50" s="5" t="n">
        <v>31000</v>
      </c>
    </row>
    <row r="51">
      <c r="A51" s="4" t="inlineStr">
        <is>
          <t>Net income (loss)</t>
        </is>
      </c>
      <c r="B51" s="4" t="inlineStr">
        <is>
          <t xml:space="preserve"> </t>
        </is>
      </c>
      <c r="C51" s="4" t="inlineStr">
        <is>
          <t xml:space="preserve"> </t>
        </is>
      </c>
      <c r="D51" s="5" t="n">
        <v>-3959882</v>
      </c>
      <c r="E51" s="5" t="n">
        <v>-3959882</v>
      </c>
    </row>
    <row r="52">
      <c r="A52" s="4" t="inlineStr">
        <is>
          <t>Ending balance, shares at Sep. 30, 2020</t>
        </is>
      </c>
      <c r="B52" s="5" t="n">
        <v>28272285</v>
      </c>
    </row>
    <row r="53">
      <c r="A53" s="4" t="inlineStr">
        <is>
          <t>Ending balance, value at Sep. 30, 2020</t>
        </is>
      </c>
      <c r="B53" s="6" t="n">
        <v>28272</v>
      </c>
      <c r="C53" s="5" t="n">
        <v>14118289</v>
      </c>
      <c r="D53" s="5" t="n">
        <v>-20850508</v>
      </c>
      <c r="E53" s="5" t="n">
        <v>-6703947</v>
      </c>
    </row>
    <row r="54">
      <c r="A54" s="4" t="inlineStr">
        <is>
          <t>Beginning balance, shares at Jun. 30, 2020</t>
        </is>
      </c>
      <c r="B54" s="5" t="n">
        <v>28830978</v>
      </c>
    </row>
    <row r="55">
      <c r="A55" s="4" t="inlineStr">
        <is>
          <t>Beginning balance, value at Jun. 30, 2020</t>
        </is>
      </c>
      <c r="B55" s="6" t="n">
        <v>28830</v>
      </c>
      <c r="C55" s="5" t="n">
        <v>13522833</v>
      </c>
      <c r="D55" s="5" t="n">
        <v>-20156227</v>
      </c>
      <c r="E55" s="5" t="n">
        <v>-6604564</v>
      </c>
    </row>
    <row r="56">
      <c r="A56" s="4" t="inlineStr">
        <is>
          <t>Stock Based Compensation</t>
        </is>
      </c>
      <c r="B56" s="4" t="inlineStr">
        <is>
          <t xml:space="preserve"> </t>
        </is>
      </c>
      <c r="C56" s="5" t="n">
        <v>399258</v>
      </c>
      <c r="D56" s="4" t="inlineStr">
        <is>
          <t xml:space="preserve"> </t>
        </is>
      </c>
      <c r="E56" s="5" t="n">
        <v>399258</v>
      </c>
    </row>
    <row r="57">
      <c r="A57" s="4" t="inlineStr">
        <is>
          <t>Clawback of stock granted, shares</t>
        </is>
      </c>
      <c r="B57" s="5" t="n">
        <v>-1000000</v>
      </c>
    </row>
    <row r="58">
      <c r="A58" s="4" t="inlineStr">
        <is>
          <t>Clawback of stock granted, value</t>
        </is>
      </c>
      <c r="B58" s="6" t="n">
        <v>-1000</v>
      </c>
      <c r="C58" s="5" t="n">
        <v>1000</v>
      </c>
      <c r="D58" s="4" t="inlineStr">
        <is>
          <t xml:space="preserve"> </t>
        </is>
      </c>
      <c r="E58" s="4" t="inlineStr">
        <is>
          <t xml:space="preserve"> </t>
        </is>
      </c>
    </row>
    <row r="59">
      <c r="A59" s="4" t="inlineStr">
        <is>
          <t>Stock grant to satisfy accounts payable, shares</t>
        </is>
      </c>
      <c r="B59" s="5" t="n">
        <v>9640</v>
      </c>
    </row>
    <row r="60">
      <c r="A60" s="4" t="inlineStr">
        <is>
          <t>Stock grant to satisfy accounts payable, value</t>
        </is>
      </c>
      <c r="B60" s="6" t="n">
        <v>10</v>
      </c>
      <c r="C60" s="5" t="n">
        <v>9630</v>
      </c>
      <c r="D60" s="4" t="inlineStr">
        <is>
          <t xml:space="preserve"> </t>
        </is>
      </c>
      <c r="E60" s="5" t="n">
        <v>9640</v>
      </c>
    </row>
    <row r="61">
      <c r="A61" s="4" t="inlineStr">
        <is>
          <t>Stock grant program vesting, shares</t>
        </is>
      </c>
      <c r="B61" s="5" t="n">
        <v>131667</v>
      </c>
    </row>
    <row r="62">
      <c r="A62" s="4" t="inlineStr">
        <is>
          <t>Stock grant program vesting, value</t>
        </is>
      </c>
      <c r="B62" s="6" t="n">
        <v>132</v>
      </c>
      <c r="C62" s="5" t="n">
        <v>-132</v>
      </c>
      <c r="D62" s="4" t="inlineStr">
        <is>
          <t xml:space="preserve"> </t>
        </is>
      </c>
      <c r="E62" s="4" t="inlineStr">
        <is>
          <t xml:space="preserve"> </t>
        </is>
      </c>
    </row>
    <row r="63">
      <c r="A63" s="4" t="inlineStr">
        <is>
          <t>Stock issuance related to acquisition, shares</t>
        </is>
      </c>
      <c r="B63" s="5" t="n">
        <v>250000</v>
      </c>
    </row>
    <row r="64">
      <c r="A64" s="4" t="inlineStr">
        <is>
          <t>Stock issuance related to acquisition, value</t>
        </is>
      </c>
      <c r="B64" s="6" t="n">
        <v>250</v>
      </c>
      <c r="C64" s="5" t="n">
        <v>154750</v>
      </c>
      <c r="D64" s="4" t="inlineStr">
        <is>
          <t xml:space="preserve"> </t>
        </is>
      </c>
      <c r="E64" s="5" t="n">
        <v>155000</v>
      </c>
    </row>
    <row r="65">
      <c r="A65" s="4" t="inlineStr">
        <is>
          <t>Stock issued for lease revision, shares</t>
        </is>
      </c>
      <c r="B65" s="5" t="n">
        <v>50000</v>
      </c>
    </row>
    <row r="66">
      <c r="A66" s="4" t="inlineStr">
        <is>
          <t>Stock issued for lease revision, value</t>
        </is>
      </c>
      <c r="B66" s="6" t="n">
        <v>50</v>
      </c>
      <c r="C66" s="5" t="n">
        <v>30950</v>
      </c>
      <c r="D66" s="4" t="inlineStr">
        <is>
          <t xml:space="preserve"> </t>
        </is>
      </c>
      <c r="E66" s="5" t="n">
        <v>31000</v>
      </c>
    </row>
    <row r="67">
      <c r="A67" s="4" t="inlineStr">
        <is>
          <t>Net income (loss)</t>
        </is>
      </c>
      <c r="B67" s="4" t="inlineStr">
        <is>
          <t xml:space="preserve"> </t>
        </is>
      </c>
      <c r="C67" s="4" t="inlineStr">
        <is>
          <t xml:space="preserve"> </t>
        </is>
      </c>
      <c r="D67" s="5" t="n">
        <v>-694281</v>
      </c>
      <c r="E67" s="5" t="n">
        <v>-694281</v>
      </c>
    </row>
    <row r="68">
      <c r="A68" s="4" t="inlineStr">
        <is>
          <t>Ending balance, shares at Sep. 30, 2020</t>
        </is>
      </c>
      <c r="B68" s="5" t="n">
        <v>28272285</v>
      </c>
    </row>
    <row r="69">
      <c r="A69" s="4" t="inlineStr">
        <is>
          <t>Ending balance, value at Sep. 30, 2020</t>
        </is>
      </c>
      <c r="B69" s="6" t="n">
        <v>28272</v>
      </c>
      <c r="C69" s="6" t="n">
        <v>14118289</v>
      </c>
      <c r="D69" s="6" t="n">
        <v>-20850508</v>
      </c>
      <c r="E69" s="6" t="n">
        <v>-67039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14. Warrants (Details Narrative) - Warrants [Member]</t>
        </is>
      </c>
      <c r="B1" s="2" t="inlineStr">
        <is>
          <t>9 Months Ended</t>
        </is>
      </c>
    </row>
    <row r="2">
      <c r="B2" s="2" t="inlineStr">
        <is>
          <t>Sep. 30, 2020USD ($)</t>
        </is>
      </c>
    </row>
    <row r="3">
      <c r="A3" s="4" t="inlineStr">
        <is>
          <t>Aggregate intrinsic value of warrants outstanding</t>
        </is>
      </c>
      <c r="B3" s="6" t="n">
        <v>0</v>
      </c>
    </row>
    <row r="4">
      <c r="A4" s="4" t="inlineStr">
        <is>
          <t>Aggregate intrinsic value of warrants exercisable</t>
        </is>
      </c>
      <c r="B4" s="6" t="n">
        <v>0</v>
      </c>
    </row>
    <row r="5">
      <c r="A5" s="4" t="inlineStr">
        <is>
          <t>Weighted average life of warrants</t>
        </is>
      </c>
      <c r="B5" s="4" t="inlineStr">
        <is>
          <t>2 years 6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3959882</v>
      </c>
      <c r="C4" s="6" t="n">
        <v>-5719404</v>
      </c>
    </row>
    <row r="5">
      <c r="A5" s="3" t="inlineStr">
        <is>
          <t>Adjustment to reconcile net income (loss) from operations:</t>
        </is>
      </c>
    </row>
    <row r="6">
      <c r="A6" s="4" t="inlineStr">
        <is>
          <t>Depreciation and amortization</t>
        </is>
      </c>
      <c r="B6" s="5" t="n">
        <v>181750</v>
      </c>
      <c r="C6" s="5" t="n">
        <v>193956</v>
      </c>
    </row>
    <row r="7">
      <c r="A7" s="4" t="inlineStr">
        <is>
          <t>Amortization of deferred financing costs</t>
        </is>
      </c>
      <c r="B7" s="5" t="n">
        <v>368661</v>
      </c>
      <c r="C7" s="5" t="n">
        <v>0</v>
      </c>
    </row>
    <row r="8">
      <c r="A8" s="4" t="inlineStr">
        <is>
          <t>Amortization of convertible debenture components</t>
        </is>
      </c>
      <c r="B8" s="5" t="n">
        <v>0</v>
      </c>
      <c r="C8" s="5" t="n">
        <v>810166</v>
      </c>
    </row>
    <row r="9">
      <c r="A9" s="4" t="inlineStr">
        <is>
          <t>Stock-based compensation expense</t>
        </is>
      </c>
      <c r="B9" s="5" t="n">
        <v>1391807</v>
      </c>
      <c r="C9" s="5" t="n">
        <v>1606355</v>
      </c>
    </row>
    <row r="10">
      <c r="A10" s="4" t="inlineStr">
        <is>
          <t>Contingent consideration expense</t>
        </is>
      </c>
      <c r="B10" s="5" t="n">
        <v>155000</v>
      </c>
      <c r="C10" s="5" t="n">
        <v>0</v>
      </c>
    </row>
    <row r="11">
      <c r="A11" s="4" t="inlineStr">
        <is>
          <t>Impairment of investment</t>
        </is>
      </c>
      <c r="B11" s="5" t="n">
        <v>310000</v>
      </c>
      <c r="C11" s="5" t="n">
        <v>506000</v>
      </c>
    </row>
    <row r="12">
      <c r="A12" s="4" t="inlineStr">
        <is>
          <t>Gain on disposal of assets</t>
        </is>
      </c>
      <c r="B12" s="5" t="n">
        <v>3468</v>
      </c>
      <c r="C12" s="5" t="n">
        <v>-9572</v>
      </c>
    </row>
    <row r="13">
      <c r="A13" s="4" t="inlineStr">
        <is>
          <t>Inventory write-offs</t>
        </is>
      </c>
      <c r="B13" s="5" t="n">
        <v>72258</v>
      </c>
      <c r="C13" s="5" t="n">
        <v>57352</v>
      </c>
    </row>
    <row r="14">
      <c r="A14" s="4" t="inlineStr">
        <is>
          <t>Bad debt expense</t>
        </is>
      </c>
      <c r="B14" s="5" t="n">
        <v>43849</v>
      </c>
      <c r="C14" s="5" t="n">
        <v>12252</v>
      </c>
    </row>
    <row r="15">
      <c r="A15" s="3" t="inlineStr">
        <is>
          <t>Changes in operating assets and liabilities (excluding effects of acquisitions):</t>
        </is>
      </c>
    </row>
    <row r="16">
      <c r="A16" s="4" t="inlineStr">
        <is>
          <t>Accounts receivable</t>
        </is>
      </c>
      <c r="B16" s="5" t="n">
        <v>658706</v>
      </c>
      <c r="C16" s="5" t="n">
        <v>-899859</v>
      </c>
    </row>
    <row r="17">
      <c r="A17" s="4" t="inlineStr">
        <is>
          <t>Inventories</t>
        </is>
      </c>
      <c r="B17" s="5" t="n">
        <v>-171147</v>
      </c>
      <c r="C17" s="5" t="n">
        <v>142745</v>
      </c>
    </row>
    <row r="18">
      <c r="A18" s="4" t="inlineStr">
        <is>
          <t>Prepayments and other assets</t>
        </is>
      </c>
      <c r="B18" s="5" t="n">
        <v>-784210</v>
      </c>
      <c r="C18" s="5" t="n">
        <v>123376</v>
      </c>
    </row>
    <row r="19">
      <c r="A19" s="4" t="inlineStr">
        <is>
          <t>Accounts payable and accrued expenses</t>
        </is>
      </c>
      <c r="B19" s="5" t="n">
        <v>-2470559</v>
      </c>
      <c r="C19" s="5" t="n">
        <v>2164412</v>
      </c>
    </row>
    <row r="20">
      <c r="A20" s="4" t="inlineStr">
        <is>
          <t>Deposits</t>
        </is>
      </c>
      <c r="B20" s="5" t="n">
        <v>1172186</v>
      </c>
      <c r="C20" s="5" t="n">
        <v>925922</v>
      </c>
    </row>
    <row r="21">
      <c r="A21" s="4" t="inlineStr">
        <is>
          <t>Net Cash Used in Operating Activities</t>
        </is>
      </c>
      <c r="B21" s="5" t="n">
        <v>-3028113</v>
      </c>
      <c r="C21" s="5" t="n">
        <v>-86299</v>
      </c>
    </row>
    <row r="22">
      <c r="A22" s="3" t="inlineStr">
        <is>
          <t>Cash Flows from Investing Activities</t>
        </is>
      </c>
    </row>
    <row r="23">
      <c r="A23" s="4" t="inlineStr">
        <is>
          <t>Purchase of investment</t>
        </is>
      </c>
      <c r="B23" s="5" t="n">
        <v>0</v>
      </c>
      <c r="C23" s="5" t="n">
        <v>-572250</v>
      </c>
    </row>
    <row r="24">
      <c r="A24" s="4" t="inlineStr">
        <is>
          <t>Purchase of intangible assets</t>
        </is>
      </c>
      <c r="B24" s="5" t="n">
        <v>0</v>
      </c>
      <c r="C24" s="5" t="n">
        <v>-25000</v>
      </c>
    </row>
    <row r="25">
      <c r="A25" s="4" t="inlineStr">
        <is>
          <t>Purchases of property and equipment</t>
        </is>
      </c>
      <c r="B25" s="5" t="n">
        <v>-122817</v>
      </c>
      <c r="C25" s="5" t="n">
        <v>-387160</v>
      </c>
    </row>
    <row r="26">
      <c r="A26" s="4" t="inlineStr">
        <is>
          <t>Proceeds from sale of assets</t>
        </is>
      </c>
      <c r="B26" s="5" t="n">
        <v>0</v>
      </c>
      <c r="C26" s="5" t="n">
        <v>40500</v>
      </c>
    </row>
    <row r="27">
      <c r="A27" s="4" t="inlineStr">
        <is>
          <t>Cash acquired in acquisition</t>
        </is>
      </c>
      <c r="B27" s="5" t="n">
        <v>0</v>
      </c>
      <c r="C27" s="5" t="n">
        <v>49742</v>
      </c>
    </row>
    <row r="28">
      <c r="A28" s="4" t="inlineStr">
        <is>
          <t>Net Cash Used In Investing Activities</t>
        </is>
      </c>
      <c r="B28" s="5" t="n">
        <v>-122817</v>
      </c>
      <c r="C28" s="5" t="n">
        <v>-894168</v>
      </c>
    </row>
    <row r="29">
      <c r="A29" s="3" t="inlineStr">
        <is>
          <t>Cash Flows from Financing Activities</t>
        </is>
      </c>
    </row>
    <row r="30">
      <c r="A30" s="4" t="inlineStr">
        <is>
          <t>Proceeds from issuance of Revolving Facility</t>
        </is>
      </c>
      <c r="B30" s="5" t="n">
        <v>2207432</v>
      </c>
      <c r="C30" s="5" t="n">
        <v>0</v>
      </c>
    </row>
    <row r="31">
      <c r="A31" s="4" t="inlineStr">
        <is>
          <t>Proceeds from issuance of Term Loan</t>
        </is>
      </c>
      <c r="B31" s="5" t="n">
        <v>2000000</v>
      </c>
      <c r="C31" s="5" t="n">
        <v>0</v>
      </c>
    </row>
    <row r="32">
      <c r="A32" s="4" t="inlineStr">
        <is>
          <t>Proceeds from Revolving Facilty advances</t>
        </is>
      </c>
      <c r="B32" s="5" t="n">
        <v>1069061</v>
      </c>
      <c r="C32" s="5" t="n">
        <v>0</v>
      </c>
    </row>
    <row r="33">
      <c r="A33" s="4" t="inlineStr">
        <is>
          <t>Issuance of convertible debentures</t>
        </is>
      </c>
      <c r="B33" s="5" t="n">
        <v>0</v>
      </c>
      <c r="C33" s="5" t="n">
        <v>2565000</v>
      </c>
    </row>
    <row r="34">
      <c r="A34" s="4" t="inlineStr">
        <is>
          <t>Proceeds from notes payable</t>
        </is>
      </c>
      <c r="B34" s="5" t="n">
        <v>1020600</v>
      </c>
      <c r="C34" s="5" t="n">
        <v>970000</v>
      </c>
    </row>
    <row r="35">
      <c r="A35" s="4" t="inlineStr">
        <is>
          <t>Debt financing costs</t>
        </is>
      </c>
      <c r="B35" s="5" t="n">
        <v>-638046</v>
      </c>
      <c r="C35" s="5" t="n">
        <v>0</v>
      </c>
    </row>
    <row r="36">
      <c r="A36" s="4" t="inlineStr">
        <is>
          <t>Repayment of notes payable</t>
        </is>
      </c>
      <c r="B36" s="5" t="n">
        <v>-2743428</v>
      </c>
      <c r="C36" s="5" t="n">
        <v>-227749</v>
      </c>
    </row>
    <row r="37">
      <c r="A37" s="4" t="inlineStr">
        <is>
          <t>Net Cash Provided by Financing Activities</t>
        </is>
      </c>
      <c r="B37" s="5" t="n">
        <v>2915619</v>
      </c>
      <c r="C37" s="5" t="n">
        <v>3307251</v>
      </c>
    </row>
    <row r="38">
      <c r="A38" s="4" t="inlineStr">
        <is>
          <t>Net Increase (Decrease) in Cash</t>
        </is>
      </c>
      <c r="B38" s="5" t="n">
        <v>-235311</v>
      </c>
      <c r="C38" s="5" t="n">
        <v>2326784</v>
      </c>
    </row>
    <row r="39">
      <c r="A39" s="4" t="inlineStr">
        <is>
          <t>Cash at Beginning of Period</t>
        </is>
      </c>
      <c r="B39" s="5" t="n">
        <v>448703</v>
      </c>
      <c r="C39" s="5" t="n">
        <v>1178852</v>
      </c>
    </row>
    <row r="40">
      <c r="A40" s="4" t="inlineStr">
        <is>
          <t>Cash at End of Period</t>
        </is>
      </c>
      <c r="B40" s="5" t="n">
        <v>213392</v>
      </c>
      <c r="C40" s="5" t="n">
        <v>3505636</v>
      </c>
    </row>
    <row r="41">
      <c r="A41" s="3" t="inlineStr">
        <is>
          <t>Supplemental Cash Flow Information:</t>
        </is>
      </c>
    </row>
    <row r="42">
      <c r="A42" s="4" t="inlineStr">
        <is>
          <t>Interest Paid</t>
        </is>
      </c>
      <c r="B42" s="5" t="n">
        <v>670165</v>
      </c>
      <c r="C42" s="5" t="n">
        <v>291441</v>
      </c>
    </row>
    <row r="43">
      <c r="A43" s="4" t="inlineStr">
        <is>
          <t>Income Tax Paid</t>
        </is>
      </c>
      <c r="B43" s="5" t="n">
        <v>0</v>
      </c>
      <c r="C43" s="5" t="n">
        <v>0</v>
      </c>
    </row>
    <row r="44">
      <c r="A44" s="3" t="inlineStr">
        <is>
          <t>Supplemental disclosure of non-cash investing and financing activities:</t>
        </is>
      </c>
    </row>
    <row r="45">
      <c r="A45" s="4" t="inlineStr">
        <is>
          <t>Operating lease right of use asset set-up effective January 1, 2019</t>
        </is>
      </c>
      <c r="B45" s="5" t="n">
        <v>0</v>
      </c>
      <c r="C45" s="5" t="n">
        <v>326095</v>
      </c>
    </row>
    <row r="46">
      <c r="A46" s="4" t="inlineStr">
        <is>
          <t>Debt financing costs booked in equity</t>
        </is>
      </c>
      <c r="B46" s="6" t="n">
        <v>676822</v>
      </c>
      <c r="C46" s="6" t="n">
        <v>0</v>
      </c>
    </row>
    <row r="47">
      <c r="A47" s="4" t="inlineStr">
        <is>
          <t>Stock issued for acquisition</t>
        </is>
      </c>
      <c r="B47" s="5" t="n">
        <v>155000</v>
      </c>
      <c r="C47" s="5" t="n">
        <v>10200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Acquisitions, Liquidity and Going Concern</t>
        </is>
      </c>
      <c r="B1" s="2" t="inlineStr">
        <is>
          <t>9 Months Ended</t>
        </is>
      </c>
    </row>
    <row r="2">
      <c r="B2" s="2" t="inlineStr">
        <is>
          <t>Sep. 30, 2020</t>
        </is>
      </c>
    </row>
    <row r="3">
      <c r="A3" s="3" t="inlineStr">
        <is>
          <t>Organization, Consolidation and Presentation of Financial Statements [Abstract]</t>
        </is>
      </c>
    </row>
    <row r="4">
      <c r="A4" s="4" t="inlineStr">
        <is>
          <t>Organization and Acquisitions, Liquidity and Going Concern</t>
        </is>
      </c>
      <c r="B4" s="4" t="inlineStr">
        <is>
          <t xml:space="preserve">NOTE 1 – ORGANIZATION AND ACQUISITIONS,
LIQUIDITY AND GOING CONCERN Organization and Acquisitions urban-gro, Inc. (“we,” “us,”
“our,” the “Company,” or “urban-gro”) is a leading engineering design and services company
focused on the commercial indoor horticulture market. We engineer and design indoor controlled environment
agriculture (“CEA”) facilities a clients to manage their entire
cultivation lifecycle, establishing facilities that operate and perform at the highest level. Our indoor commercial cultivation solution
offers an integrated suite of services and equipment systems that generally fall within the following categories:
· Service Solutions:
· Engineering Design Services – A comprehensive triad of services including:
i. Cultivation Space Programming (“CSP”)
ii. Integrated Cultivation Design (“ICD”)
iii. Full-Facility Mechanical, Electrical, and Plumbing (“MEP”)
· gro-care® - A recurring revenue subscription-based managed service offering including:
i. Remote Monitoring, Reporting, Support, and Training Services
ii. Facility and Equipment Commissioning &amp; Audit Services
iii. Environmental Sciences Groups’ (“ESG”) Compliance and Program Services
· Integrated Equipment Solutions:
· Design, Source, and Integration of Complex Environmental Equipment Systems Including Purpose-Built Heating, Ventilation, and Air Conditioning (“HVAC”) solutions, Environmental Controls, Fertigation, and Irrigation Distribution.
· Value-Added Reselling (“VAR”) of Cultivation Equipment including a Complete line of Lighting and Rolling Benching Systems
· Strategic Vendor Relationships with Premier Manufacturers Since
commencing business in March 2014, we have introduced new equipment solutions, products and services to the CEA market, expanded
our ongoing operations across North America, and most recently, we have entered into several engagements in Europe. Effective March 7, 2019, the Company acquired
100% of the stock of Impact Engineering, Inc. (d/b/a Grow2Guys) (“Impact”), a provider of mechanical electrical and
plumbing (“MEP”) engineering services predominantly focused on the indoor commercial horticulture industry. The Company
believes the acquisition of Impact will improve the Company’s ability to better serve its current and future client base
by expanding on the fully integrated products and services offered by the Company. The Company initially issued 500,000 shares
of Common Stock valued at $2.00 per share to effect the acquisition of Impact. The Company accounted for the initial acquisition
of Impact as follows:
Purchase Price $ 1,000,000
Allocation of Purchase Price:
Cash $ 49,742
Accounts receivable, net $ 93,811
Goodwill $ 902,067
Accrued expenses $ 45,620 Under the terms of the agreement to
acquire Impact, the Company was required to issue additional shares of Common Stock to the former Impact owner if the average
closing price per share of the Company’s Common Stock was less than or equal to $2.00 per share for the 30-day period
beginning on the date that was 150 days after the initial date of the listing of the Company’s Common Stock on a
national securities exchange or quotation on the OTCQB or OTCQX (the “Valuation Period”). The Company’s
Common Stock price was lower than $2.00 per share during the Valuation Period and the Company was required to issue
additional shares of the Company’s Common Stock to the former Impact owner. In September 2020, however, the Company and
the former Impact owner agreed to satisfy this provision of the agreement by the Company issuing 250,000 additional shares of
Common Stock to the former Impact owner. The Company valued the issuance of these additional 250,000 shares at $0.62 per
share of Common Stock based on the market price of our shares on the date of the agreement and recorded the additional
issuance of shares as contingent consideration in the statements of operations and comprehensive income (loss). Liquidity and Going Concern Since inception, the Company has incurred significant
operating losses and has funded its operations primarily through the issuance of equity securities, debt, and operating revenue.
As of September 30, 2020, the Company had an accumulated deficit of $20,850,508, a working capital deficit of $4,833,132, and negative
stockholders’ equity of $6,703,947. These facts and conditions raise substantial doubt about the Company’s ability
to continue as a going concern, within one year after the date that these financial statements are issued. The Company continually
evaluates opportunities to raise equity and debt financing and has also sought to implement cost reduction and revenue enhancing
measures to help achieve profitability and continue operations. There can, however, be no assurances that the Company will be able
to raise equity or debt financing in sufficient amounts, when and if needed, on acceptable terms or at all, nor can there be any
assurances that the Company will be able to implement cost reduction and revenue enhancing measures that will enable the Company
to achieve profitable operations going forward. The accompanying financial statements have been prepared on a going concern basis. Pursuant to Accounting Standards Codification
(“ASC”) 205-40, Disclosure of Uncertainties about an Entity’s Ability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Unaudited Condensed Consolidated Financial
Statements The Company has prepared the accompanying condensed
consolidated financial statements pursuant to the rules and regulations of the SEC for condensed financial reporting. The condensed
consolidated financial statements are unaudited and, in the Company’s opinion, include all adjustments, consisting of normal
recurring adjustments and accruals necessary for a fair presentation of the Company’s condensed consolidated balance sheets,
condensed consolidated statements of operations and comprehensive income (loss), condensed consolidated statements of shareholders’
deficit and condensed consolidated statements of cash flows for the periods presented. The results reported in these condensed
consolidated financial statements should not be regarded as necessarily indicative of results that may be expected for the entire
year. Certain information and footnote disclosures normally included in financial statements prepared in accordance with accounting
principles generally accepted in the United States (“GAAP”) have been omitted in accordance with regulations of the
SEC. These condensed consolidated financial statements should be read in conjunction with the financial statements and notes thereto
included in the Company’s consolidated financial statements in the Company’s Annual Report on Form 10-K for the year
ended December 31, 2019. Significant Accounting Policies For a detailed discussion about the Company’s
significant accounting policies, refer to Note 2 — “Summary of Significant Accounting Policies,” in the Company’s
consolidated financial statements included in the Company’s 2019 Form 10-K. During the nine months ended September 30, 2020,
there were no material changes made to the Company’s significant accounting policies. Use of Estimates In preparing condensed consolidated financial
statements in conformity with GAAP, management is required to make estimates and assumptions that affect the reported amounts of
assets and liabilities and the disclosure of assets and liabilities at the date of the condensed consolidated financial statements
and revenues and expenses during the reported period. Actual results could differ from those estimates. Significant estimates include
estimated useful lives and potential impairment of long-lived assets and goodwill, inventory write offs, allowance for deferred
tax assets, and allowance for bad debt. Reclassification Certain prior year amounts have been reclassified
for consistency with the current year presentation. These reclassifications had no effect on the reported results of operations. Recently Issued Accounting Pronouncements From time to time, the Financial Accounting
Standards Board (the “FASB”) or other standards setting bodies issue new accounting pronouncements. The FASB issues
updates to new accounting pronouncements through the issuance of an Accounting Standards Update ("ASU"). Unless otherwise
discussed, the Company believes that the impact of recently issued guidance, whether adopted or to be adopted in the future, is
not expected to have a material impact on the Company’s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3. 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3 – RELATED PARTY TRANSACTIONS The Company previously purchased certain cultivation
products from Bravo Lighting, LLC (d/b/a Bravo Enterprises) (“Bravo”) and Enviro-Glo, LLC (“Enviro-Glo”),
manufacturers and distributors of commercial building lighting and other product solutions with common control by the Company’s
two major shareholders, Bradley Nattrass and Octavio Gutierrez. Purchases from Bravo and Enviro-Glo totaled $0 and $43,912 for
the nine months ended September 30, 2020 and 2019, respectively, and $0 and $7,442 for the three months ended September 30, 2020
and 2019, respectively. There were no outstanding receivables from Bravo and Enviro-Glo as of September 30, 2020 and December 31,
2019. Net outstanding payables incurred for purchases of inventory and other services to Bravo and Enviro-Glo as of September 30,
2020 and December 31, 2019 were $0 and $8,570, respectively. The Company has made payments to Cloud
9 Support, LLC (“Cloud 9”), a company owned by James Lowe, a director, shareholder, and debt holder. Payments to Cloud
9 were $0 and $75,617 during the nine months ended September 30, 2020 and 2019, respectively, and $0 and $24,368 during the three
months ended September 30, 2020 and 2019, respectively. Cloud 9 also purchases materials from the Company. Total sales to Cloud
9 from the Company were $359,562 and $229,688 during the nine months ended September 30, 2020 and 2019, respectively, and $112,405
and $103,088 during the three months ended September 30, 2020 and 2019, respectively. Outstanding receivables from Cloud 9 as
of September 30, 2020 and December 31, 2019 totaled $9,772 and $49,659, respectively. Net outstanding payables to Cloud 9 as of
September 30, 2020 and December 31, 2019 were $0 and $16,402, respectively. In October 2018, the Company received a $1,000,000,
unsecured, interest only, promissory note (the “Promissory Note”) from Cloud 9. The Promissory Note was originally
due April 30, 2019. The Promissory Note is personally guaranteed by the Company’s largest shareholders, Bradley Nattrass,
who is the Company’s Chairman and Chief Executive Officer, and Octavio Gutierrez, a former officer and director of the Company.
The Promissory Note includes additional consideration of 30,000 options at an exercise price of $1.20 per share. Under the initial
terms of the Promissory Note, the interest rate was 12.0% per year with interest payable monthly. In May 2019, the due date of
the Promissory Note was extended to December 31, 2019 and the interest rate was decreased to 9.0% per year payable monthly. In
connection with the execution of the Credit Agreement (see Note 9 – Debt) on February 21, 2020, the Company entered into
an agreement to amend the Promissory Note (the “Amending Agreement”). Pursuant to the Amending Agreement, Cloud 9 agreed
to extend the maturity date of the Promissory Note from December 31, 2019 to the date which is the earlier of 60 days following
the date: (a) on which demand for repayment is made by the Lender under the Credit Agreement; or (b) which is the maturity date
of the Credit Agreement. As part of the Amending Agreement, the Company issued 100,000 shares of Common Stock to James Lowe as
designee of Cloud 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07:56:16Z</dcterms:created>
  <dcterms:modified xmlns:dcterms="http://purl.org/dc/terms/" xmlns:xsi="http://www.w3.org/2001/XMLSchema-instance" xsi:type="dcterms:W3CDTF">2020-11-03T07:56:16Z</dcterms:modified>
</cp:coreProperties>
</file>